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Property and Equipment" sheetId="10" state="visible" r:id="rId10"/>
    <sheet xmlns:r="http://schemas.openxmlformats.org/officeDocument/2006/relationships" name="Investment in Progressive Beef," sheetId="11" state="visible" r:id="rId11"/>
    <sheet xmlns:r="http://schemas.openxmlformats.org/officeDocument/2006/relationships" name="Intangible and Other Assets"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Notes Payable and Capital Lease" sheetId="15" state="visible" r:id="rId15"/>
    <sheet xmlns:r="http://schemas.openxmlformats.org/officeDocument/2006/relationships" name="Income Taxes" sheetId="16" state="visible" r:id="rId16"/>
    <sheet xmlns:r="http://schemas.openxmlformats.org/officeDocument/2006/relationships" name="Stock Buyback Plan" sheetId="17" state="visible" r:id="rId17"/>
    <sheet xmlns:r="http://schemas.openxmlformats.org/officeDocument/2006/relationships" name="Stock-Based Compensation" sheetId="18" state="visible" r:id="rId18"/>
    <sheet xmlns:r="http://schemas.openxmlformats.org/officeDocument/2006/relationships" name="Basic and Diluted Net Income p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Property and Equipment (Tables)" sheetId="27" state="visible" r:id="rId27"/>
    <sheet xmlns:r="http://schemas.openxmlformats.org/officeDocument/2006/relationships" name="Intangible and Other Assets (Ta" sheetId="28" state="visible" r:id="rId28"/>
    <sheet xmlns:r="http://schemas.openxmlformats.org/officeDocument/2006/relationships" name="Goodwill (Tables)" sheetId="29" state="visible" r:id="rId29"/>
    <sheet xmlns:r="http://schemas.openxmlformats.org/officeDocument/2006/relationships" name="Accrued Expenses and Other Cu_2" sheetId="30" state="visible" r:id="rId30"/>
    <sheet xmlns:r="http://schemas.openxmlformats.org/officeDocument/2006/relationships" name="Notes Payable and Capital Lea_2" sheetId="31" state="visible" r:id="rId31"/>
    <sheet xmlns:r="http://schemas.openxmlformats.org/officeDocument/2006/relationships" name="Income Taxes (Tables)" sheetId="32" state="visible" r:id="rId32"/>
    <sheet xmlns:r="http://schemas.openxmlformats.org/officeDocument/2006/relationships" name="Stock Buyback Plan (Tables)" sheetId="33" state="visible" r:id="rId33"/>
    <sheet xmlns:r="http://schemas.openxmlformats.org/officeDocument/2006/relationships" name="Stock-Based Compensation (Table" sheetId="34" state="visible" r:id="rId34"/>
    <sheet xmlns:r="http://schemas.openxmlformats.org/officeDocument/2006/relationships" name="Basic and Diluted Net Income _2" sheetId="35" state="visible" r:id="rId35"/>
    <sheet xmlns:r="http://schemas.openxmlformats.org/officeDocument/2006/relationships" name="Commitments and Contingencies (" sheetId="36" state="visible" r:id="rId36"/>
    <sheet xmlns:r="http://schemas.openxmlformats.org/officeDocument/2006/relationships" name="Supplemental Cash Flow Inform_2" sheetId="37" state="visible" r:id="rId37"/>
    <sheet xmlns:r="http://schemas.openxmlformats.org/officeDocument/2006/relationships" name="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Business Acquisitions (Details)" sheetId="42" state="visible" r:id="rId42"/>
    <sheet xmlns:r="http://schemas.openxmlformats.org/officeDocument/2006/relationships" name="Business Acquisitions (Details " sheetId="43" state="visible" r:id="rId43"/>
    <sheet xmlns:r="http://schemas.openxmlformats.org/officeDocument/2006/relationships" name="Business Acquisitions (Detail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vestment in Progressive Bee_2" sheetId="47" state="visible" r:id="rId47"/>
    <sheet xmlns:r="http://schemas.openxmlformats.org/officeDocument/2006/relationships" name="Intangible and Other Assets (De" sheetId="48" state="visible" r:id="rId48"/>
    <sheet xmlns:r="http://schemas.openxmlformats.org/officeDocument/2006/relationships" name="Intangible and Other Assets (_2" sheetId="49" state="visible" r:id="rId49"/>
    <sheet xmlns:r="http://schemas.openxmlformats.org/officeDocument/2006/relationships" name="Intangible and Other Assets (_3" sheetId="50" state="visible" r:id="rId50"/>
    <sheet xmlns:r="http://schemas.openxmlformats.org/officeDocument/2006/relationships" name="Goodwill (Details)" sheetId="51" state="visible" r:id="rId51"/>
    <sheet xmlns:r="http://schemas.openxmlformats.org/officeDocument/2006/relationships" name="Goodwill (Details Narrative)" sheetId="52" state="visible" r:id="rId52"/>
    <sheet xmlns:r="http://schemas.openxmlformats.org/officeDocument/2006/relationships" name="Accrued Expenses and Other Cu_3" sheetId="53" state="visible" r:id="rId53"/>
    <sheet xmlns:r="http://schemas.openxmlformats.org/officeDocument/2006/relationships" name="Notes Payable and Capital Lea_3" sheetId="54" state="visible" r:id="rId54"/>
    <sheet xmlns:r="http://schemas.openxmlformats.org/officeDocument/2006/relationships" name="Notes Payable and Capital Lea_4" sheetId="55" state="visible" r:id="rId55"/>
    <sheet xmlns:r="http://schemas.openxmlformats.org/officeDocument/2006/relationships" name="Notes Payable and Capital Lea_5"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Stock Buyback Plan (Details)"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tock-Based Compensation (Det_4" sheetId="65" state="visible" r:id="rId65"/>
    <sheet xmlns:r="http://schemas.openxmlformats.org/officeDocument/2006/relationships" name="Stock-Based Compensation (Det_5" sheetId="66" state="visible" r:id="rId66"/>
    <sheet xmlns:r="http://schemas.openxmlformats.org/officeDocument/2006/relationships" name="Stock-Based Compensation (Det_6" sheetId="67" state="visible" r:id="rId67"/>
    <sheet xmlns:r="http://schemas.openxmlformats.org/officeDocument/2006/relationships" name="Basic and Diluted Net Income _3"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upplemental Cash Flow Inform_3" sheetId="73" state="visible" r:id="rId73"/>
    <sheet xmlns:r="http://schemas.openxmlformats.org/officeDocument/2006/relationships" name="Segments (Details)" sheetId="74" state="visible" r:id="rId74"/>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8</t>
  </si>
  <si>
    <t>Mar. 20, 2019</t>
  </si>
  <si>
    <t>Jun. 30, 2018</t>
  </si>
  <si>
    <t>Jun. 29, 2018</t>
  </si>
  <si>
    <t>Document And Entity Information</t>
  </si>
  <si>
    <t>Entity Registrant Name</t>
  </si>
  <si>
    <t>Where Food Comes From, Inc.</t>
  </si>
  <si>
    <t>Entity Central Index Key</t>
  </si>
  <si>
    <t>0001360565</t>
  </si>
  <si>
    <t>Document Type</t>
  </si>
  <si>
    <t>10-K</t>
  </si>
  <si>
    <t>Trading Symbol</t>
  </si>
  <si>
    <t>WFCF</t>
  </si>
  <si>
    <t>Document Period End Date</t>
  </si>
  <si>
    <t>Dec. 31,
		2018</t>
  </si>
  <si>
    <t>Amendment Flag</t>
  </si>
  <si>
    <t>false</t>
  </si>
  <si>
    <t>Current Fiscal Year End Date</t>
  </si>
  <si>
    <t>--12-31</t>
  </si>
  <si>
    <t>Entity Well-known Season Issuer</t>
  </si>
  <si>
    <t>No</t>
  </si>
  <si>
    <t>Entity Voluntary Filer</t>
  </si>
  <si>
    <t>Entity Reporting Status Current</t>
  </si>
  <si>
    <t>Yes</t>
  </si>
  <si>
    <t>Entity Filer Category</t>
  </si>
  <si>
    <t>Non-accelerated Filer</t>
  </si>
  <si>
    <t>Entity Small Business</t>
  </si>
  <si>
    <t>true</t>
  </si>
  <si>
    <t>Entity Emerging Growth Company</t>
  </si>
  <si>
    <t>Entity Public Float</t>
  </si>
  <si>
    <t>Share Price</t>
  </si>
  <si>
    <t>Entity Common Stock, Shares Outstanding</t>
  </si>
  <si>
    <t>Entity Shell Company</t>
  </si>
  <si>
    <t>Document Fiscal Period Focus</t>
  </si>
  <si>
    <t>FY</t>
  </si>
  <si>
    <t>Document Fiscal Year Focus</t>
  </si>
  <si>
    <t>2018</t>
  </si>
  <si>
    <t>Consolidated Balance Sheets - USD ($)</t>
  </si>
  <si>
    <t>Dec. 31, 2017</t>
  </si>
  <si>
    <t>Current assets:</t>
  </si>
  <si>
    <t>Cash and cash equivalents</t>
  </si>
  <si>
    <t>Accounts receivable, net of allowance (Note 2)</t>
  </si>
  <si>
    <t>Short-term investments in certificates of deposit</t>
  </si>
  <si>
    <t>Prepaid expenses and other current assets</t>
  </si>
  <si>
    <t>Total current assets</t>
  </si>
  <si>
    <t>Property and equipment, net</t>
  </si>
  <si>
    <t>Long-term investments in certificates of deposit</t>
  </si>
  <si>
    <t>Investment in Progressive Beef</t>
  </si>
  <si>
    <t>Intangible and other assets, net</t>
  </si>
  <si>
    <t>Goodwill</t>
  </si>
  <si>
    <t>Deferred tax assets, net</t>
  </si>
  <si>
    <t>Total assets</t>
  </si>
  <si>
    <t>Current liabilities:</t>
  </si>
  <si>
    <t>Accounts payable</t>
  </si>
  <si>
    <t>Accrued expenses and other current liabilities</t>
  </si>
  <si>
    <t>Customer deposits and deferred revenue</t>
  </si>
  <si>
    <t>Current portion of notes payable</t>
  </si>
  <si>
    <t>Current portion of capital lease obligations</t>
  </si>
  <si>
    <t>Total current liabilities</t>
  </si>
  <si>
    <t>Notes payable, net of current portion</t>
  </si>
  <si>
    <t>Capital lease obligations, net of current portion</t>
  </si>
  <si>
    <t>Deferred rent liability</t>
  </si>
  <si>
    <t>Lease incentive obligation</t>
  </si>
  <si>
    <t>Total liabilities</t>
  </si>
  <si>
    <t>Commitments and contingencies</t>
  </si>
  <si>
    <t xml:space="preserve"> </t>
  </si>
  <si>
    <t>Contingently redeemable non-controlling interest</t>
  </si>
  <si>
    <t>Equity:</t>
  </si>
  <si>
    <t>Preferred stock, $0.001 par value; 5,000,000 shares authorized; none issued or outstanding</t>
  </si>
  <si>
    <t>Common stock, $0.001 par value; 95,000,000 shares authorized; 25,473,115 (2018) and 24,972,684 (2017) shares issued, and 24,968,256 (2018) and 24,652,895 (2017) shares outstanding</t>
  </si>
  <si>
    <t>Additional paid-in-capital</t>
  </si>
  <si>
    <t>Treasury stock of 504,859 (2018) and 319,789 (2017) shares</t>
  </si>
  <si>
    <t>Retained earnings</t>
  </si>
  <si>
    <t>Total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solidated Statements of Income - USD ($)</t>
  </si>
  <si>
    <t>Revenues:</t>
  </si>
  <si>
    <t>Total revenues</t>
  </si>
  <si>
    <t>Costs of revenues:</t>
  </si>
  <si>
    <t>Total costs of revenues</t>
  </si>
  <si>
    <t>Gross profit</t>
  </si>
  <si>
    <t>Selling, general and administrative expenses</t>
  </si>
  <si>
    <t>Income from operations</t>
  </si>
  <si>
    <t>Other expense (income):</t>
  </si>
  <si>
    <t>Dividend income from Progressive Beef</t>
  </si>
  <si>
    <t>Other income, net</t>
  </si>
  <si>
    <t>Interest expense</t>
  </si>
  <si>
    <t>Income before income taxes</t>
  </si>
  <si>
    <t>Income tax expense</t>
  </si>
  <si>
    <t>Net income</t>
  </si>
  <si>
    <t>Net loss attributable to non-controlling interest</t>
  </si>
  <si>
    <t>Net income attributable to Where Food Comes From, Inc.</t>
  </si>
  <si>
    <t>Per share - net income attributable to Where Food Comes From, Inc.:</t>
  </si>
  <si>
    <t>Basic (in dollars per share)</t>
  </si>
  <si>
    <t>Diluted (in dollars per share)</t>
  </si>
  <si>
    <t>Weighted average number of common shares outstanding:</t>
  </si>
  <si>
    <t>Basic (in shares)</t>
  </si>
  <si>
    <t>Diluted (in shares)</t>
  </si>
  <si>
    <t>Verification and Certification Service Revenue [Member]</t>
  </si>
  <si>
    <t>Product Sales [Member]</t>
  </si>
  <si>
    <t>Software License, Maintenance and Support Services Revenue [Member]</t>
  </si>
  <si>
    <t>Software-Related Consulting Service Revenue [Member]</t>
  </si>
  <si>
    <t>Consolidated Statements of Cash Flows - USD ($)</t>
  </si>
  <si>
    <t>Operating activities:</t>
  </si>
  <si>
    <t>Adjustments to reconcile net income to net cash provided by operating activities:</t>
  </si>
  <si>
    <t>Depreciation and amortization</t>
  </si>
  <si>
    <t>Write-off beneficial lease arrangement</t>
  </si>
  <si>
    <t>Stock-based compensation expense</t>
  </si>
  <si>
    <t>Common stock issued for services rendered</t>
  </si>
  <si>
    <t>Deferred tax benefit</t>
  </si>
  <si>
    <t>Bad debt expense</t>
  </si>
  <si>
    <t>Changes in operating assets and liabilities, net of effect from acquisitions:</t>
  </si>
  <si>
    <t>Accounts receivable</t>
  </si>
  <si>
    <t>Short-term investments</t>
  </si>
  <si>
    <t>Prepaid expenses and other assets</t>
  </si>
  <si>
    <t>Net cash provided by operating activities</t>
  </si>
  <si>
    <t>Investing activities:</t>
  </si>
  <si>
    <t>Acquisition of Sow Organic</t>
  </si>
  <si>
    <t>Acquisition of JVF Consulting</t>
  </si>
  <si>
    <t>Acquisition of A Bee Organic</t>
  </si>
  <si>
    <t>Proceeds from maturity of short-term investments</t>
  </si>
  <si>
    <t>Purchases of property and equipment</t>
  </si>
  <si>
    <t>Purchases of other long-term assets</t>
  </si>
  <si>
    <t>Net cash used in investing activities</t>
  </si>
  <si>
    <t>Financing activities:</t>
  </si>
  <si>
    <t>Repayments of notes payable</t>
  </si>
  <si>
    <t>Repayments of capital lease obligations</t>
  </si>
  <si>
    <t>Proceeds from stock option exercise</t>
  </si>
  <si>
    <t>Stock repurchase under Stock Buyback Plan</t>
  </si>
  <si>
    <t>Net cash used in financing activities</t>
  </si>
  <si>
    <t>Net change in cash</t>
  </si>
  <si>
    <t>Cash at beginning of year</t>
  </si>
  <si>
    <t>Cash at end of year</t>
  </si>
  <si>
    <t>Consolidated Statement of Equity - USD ($)</t>
  </si>
  <si>
    <t>Common Stock [Member]</t>
  </si>
  <si>
    <t>Additional Paid-in Capital [Member]</t>
  </si>
  <si>
    <t>Treasury Stock [Member]</t>
  </si>
  <si>
    <t>Retained Earnings [Member]</t>
  </si>
  <si>
    <t>Total</t>
  </si>
  <si>
    <t>Balance, beginning at Dec. 31, 2016</t>
  </si>
  <si>
    <t>Balance, beginning, shares at Dec. 31, 2016</t>
  </si>
  <si>
    <t>Increase (Decrease) in Stockholders' Equity [Roll Forward]</t>
  </si>
  <si>
    <t>Acquisition of A Bee Organic (in shares)</t>
  </si>
  <si>
    <t>Issuance of common shares for acquisition-related consulting services</t>
  </si>
  <si>
    <t>Issuance of common shares for acquisition-related consulting services (in shares)</t>
  </si>
  <si>
    <t>Issuance of common shares upon exercise of stock options</t>
  </si>
  <si>
    <t>Issuance of common shares upon exercise of stock options (in shares)</t>
  </si>
  <si>
    <t>Repurchase of common shares under Stock Buyback Plan</t>
  </si>
  <si>
    <t>Repurchase of common shares under Stock Buyback Plan (in shares)</t>
  </si>
  <si>
    <t>Vesting of restricted shares issued to employees</t>
  </si>
  <si>
    <t>Vesting of restricted shares issued to employees (in shares)</t>
  </si>
  <si>
    <t>Balance, ending at Dec. 31, 2017</t>
  </si>
  <si>
    <t>Balance, ending, shares at Dec. 31, 2017</t>
  </si>
  <si>
    <t>Effect of acquisition fair value adjustment</t>
  </si>
  <si>
    <t>Issuance of common shares in acquisition of Sow Organic LLC</t>
  </si>
  <si>
    <t>Issuance of common shares in acquisition of Sow Organic LLC (in shares)</t>
  </si>
  <si>
    <t>Issuance of common shares for investment in Progressive Beef LLC</t>
  </si>
  <si>
    <t>Issuance of common shares for investment in Progressive Beef LLC (in shares)</t>
  </si>
  <si>
    <t>Issuance of common shares in acquisition of JVF Consulting LLC</t>
  </si>
  <si>
    <t>Issuance of common shares in acquisition of JVF Consulting LLC (in shares)</t>
  </si>
  <si>
    <t>Balance, ending at Dec. 31, 2018</t>
  </si>
  <si>
    <t>Balance, ending, shares at Dec. 31, 2018</t>
  </si>
  <si>
    <t>The Company and Basis of Presentation</t>
  </si>
  <si>
    <t>Organization, Consolidation and Presentation of Financial Statements [Abstract]</t>
  </si>
  <si>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 </t>
  </si>
  <si>
    <t>Summary of Significant Accounting Policies</t>
  </si>
  <si>
    <t>Accounting Policies [Abstract]</t>
  </si>
  <si>
    <t xml:space="preserve">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 Short-Term
Investments in certificates of deposit Certificates
of deposit with original maturities greater than three months and remaining maturities less than one year are classified as “short-term
investments.” Long-Term
Investments in certificates of deposit Certificates
of deposit with original maturities greater than three months and remaining maturities greater than one year are classified as
“long-term investments.” As of December 31, 2018, our long-term investments fully mature in May 2020.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Year
ended December 31, 2018
Verification
and Certification Segment Software
Sales and Related Consulting Segment Consolidated
Verification
and certification service revenue $ 13,743,311 $ — $ 13,743,311
Product sales 2,266,771 — 2,266,771
Software license, maintenance
and support services revenue — 993,161 993,161
Software-related
consulting service revenue — 800,316 800,316
Total
revenues $ 16,010,082 $ 1,793,477 $ 17,803,559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18, and January 1, 2018, accounts receivable from contracts with customers, net of allowance for doubtful accounts,
were approximately $2,205,200 and $1,898,700, respectively. As of December 31, 2018, and January
1, 2018, deposits and deferred revenue from contracts with customers were approximately $727,900 and $851,200, respectively.
The balance of the contract liabilities at December 31, 2017 was recognized as revenue in 2018 and the balance at December
31, 2018 is expected to be recognized as revenue during 2019. Costs
to fulfill a contract Prior
to August 2018, we incurred a fixed cost, payable to JVF Consulting, LLC, a third-party provider, to perform set-up activities
for new (or first-year) customers that contract for our software subscription and hosting services. As previously discussed in
Note 2, on August 30, 2018, we acquired JVF Consulting, which included three key employees. We concluded that those set-up activities
performed by JVF did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December 31, 2018 of capitalized assets attributable to the set-up costs incurred to fulfill software subscription
and hosting contracts was not material. No set-up costs related to our software subscription and hosting services were incurred
for the year-ended December 31, 2018. In
addition, amortization of capitalized set-up costs for the year ended December 31, 2018 was not material, and no impairment loss
was incurred related to capitalized set-up costs for the year ended December 31, 2018. Commissions
and other costs to obtain a contract are expensed as incurred as our contracts are typically completed in one year or less, and
where applicable, we generally would incur these costs whether or not we ultimately obtain the contract. 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t>
  </si>
  <si>
    <t>Business Acquisitions</t>
  </si>
  <si>
    <t>Business Combinations [Abstract]</t>
  </si>
  <si>
    <t>Note
3 – Business Acquisitions A
Bee Organic Acquisition On
May 30, 2017, we acquired the business assets of A Bee Organic for $150,000 in cash and 45,684 shares of common stock of WFCF
valued at approximately $98,000. The acquisition primarily consisted of the existing customer relationships and represents further
expansion of our verification and certification solutions into hydroponics/aquaponics and apiary spaces. We believe the total
consideration paid approximates the fair value of the assets acquired. We have allocated the total consideration to our identifiable
intangible assets to be amortized over an estimated useful life of 8 years. Sow
Organic Acquisition On
May 16, 2018, we acquired substantially all of the assets of Sow Organic for $450,000 in cash and 217,654 shares of common stock
of WFCF valued at approximately $433,100. We believe the transaction further diversifies our offerings by adding complementary
solutions and services available to new and existing customers. Sow Organic’s software as a service (SaaS) model allows
organic certification bodies to automate and accelerate new customer onboarding by converting traditional paper-based processes
to digital format, resulting in lower costs, improved workflow management and increased productivity. Sow Organic’s unique
design allows certification bodies to digitize any certification scheme. Likewise, the software affords producers and handlers
a more efficient way to become certified and to digitally manage their records on an ongoing basis, including completing annual
certification requirements fully online. We intend to further develop the organic business opportunity and collaborate on a broader
rollout of the solution to other certification markets where the tool is equally suited to improve efficiencies and reduce costs
in the certification process. This transaction further strengthens our intellectual property portfolio, which we believe represents
a distinct competitive advantage for the Company. We
believe the impacts on proforma revenue and earnings are immaterial. 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May 16, 2018. The
impact of the retrospective adjustments was not material to the Company’s results of operations or cash flows for the period
from the Acquisition Date through December 31, 2018.
May 16,
2018 May 16,
2018
Sow Organic,
LLC (as
reported) Adjustments (as
adjusted)
Software
acquired $ 445,000 (289,000 ) $ 156,000
Identifiable intangible
assets: 143,754 (143,754 ) —
Tradenames
and trademarks — 48,000 48,000
Non-compete
agreements — 84,000 84,000
Customer
relationships — 162,000 162,000
Goodwill 294,377 138,754 433,131
Total
consideration $ 883,131 $ 883,131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JVF
Consulting Acquisition On
August 30, 2018, we acquired substantially all of the assets of JVF Consulting, LLC (“Seller” or “JVF”)
for $500,000 in cash and 158,437 shares of common stock of WFCF valued at approximately $315,300. We believe the transaction adds
value to certain of our existing software solutions which are based on intellectual property built and owned by the Seller. JVF
is currently the largest technology provider to our SureHarvest division. With this acquisition, WFCF controls the intellectual
property associated with its current Software as a Service (SaaS) offerings. Additionally, WFCF employed three of the Seller’s
employees who enhance our ability to address new markets and services with our SaaS Solutions. We believe
the impacts on proforma revenue and earnings are immaterial. The following table summarizes the final fair values assigned to
the assets and liabilities acquired in addition to the excess of the purchase price over the net assets acquired at the acquisition
date. Measurement period adjustments were completed in 2018 and reflect new information obtained about facts and circumstances
that existed as of the Acquisition Date. Accordingly, the carrying amounts were retrospectively adjusted as of August 30, 2018.
The impact of the retrospective adjustments was not material to the Company’s results of operations or cash flows for the
period from the Acquisition Date through December 31, 2018.
August
30, 2018
JVF Consulting,
LLC August
30, 2018 Adjustments (as
adjusted)
Software
acquired $ 250,000 (43,000 ) $ 207,000
Identifiable intangible
assets:
Tradenames
and trademarks 5,290 81,710 87,000
Non-compete
agreements 10,000 27,000 37,000
Customer
relationships 100,000 4,000 104,000
Goodwill 450,000 (69,710 ) 380,290
Total
consideration $ 815,290 $ 815,290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t>
  </si>
  <si>
    <t>Property and Equipment</t>
  </si>
  <si>
    <t>Property, Plant and Equipment [Abstract]</t>
  </si>
  <si>
    <t>Note
4 – Property and Equipment The
major categories of property and equipment are as follows as of December 31st:
2018 2017
Automobiles $ 130,841 $ 130,841
Furniture and office
equipment 419,014 326,902
Software and tools 1,299,454 924,498
Website development
and other enhancements 183,385 183,385
Building and leasehold
improvements 984,058 477,877
Land 2,436 2,436
3,019,188 2,045,939
Less
accumulated depreciation 1,343,716 977,852
Property
and equipment, net $ 1,675,472 $ 1,068,087 Total
depreciation expense for the years ended December 31, 2018 and 2017 was approximately $372,300 and $317,200, respectively. Depreciation
expense for assets recorded under capital lease was approximately $8,967 and $5,100 for the years ended December 31, 2018 and
2017, respectively.</t>
  </si>
  <si>
    <t>Investment in Progressive Beef, LLC</t>
  </si>
  <si>
    <t>Equity Method Investments and Joint Ventures [Abstract]</t>
  </si>
  <si>
    <t>Note
5 – Investment in Progressive Beef, LLC On
August 9, 2018, the Company purchased a ten percent membership interest in Progressive Beef,
LLC (“Progressive Beef”) for an aggregate purchase price of approximately $991,000. The purchase price was payable
in cash of $900,000 and 50,340 shares of common stock of WFCF valued at approximately $91,100 based upon the closing price of
our stock on August 9, 2018, of $1.81 per share. Where Food Comes From is the primary certifier for Progressive Beef. On September
24, 2018, the Company received dividend income of $100,000 from Progressive Beef representing a distribution of their earnings.
The income is reflected within the “other (expense) income” section of the Company’s Consolidated Statement
of Income for the year ended December 31, 2018. The investment is accounted for as a financial instrument under ASC 321 and the
Company has elected to apply the practical expedient to value the investment at cost minus impairment, if any, plus or minus changes
resulting from observable price changes in orderly transactions for the identical or similar investment of the same issuer. The
Company completed a qualitative assessment and determined that there were no impairment indicators as of December 31, 2018.</t>
  </si>
  <si>
    <t>Intangible and Other Assets</t>
  </si>
  <si>
    <t>Goodwill and Intangible Assets Disclosure [Abstract]</t>
  </si>
  <si>
    <t>Note
6 – Intangible and Other Assets The
following table summarizes our intangible assets as of December 31st:
December
31, December
31, Estimated
2018 2017 Useful
Life
Intangible assets subject
to amortization:
Tradenames
and trademarks $ 417,307 $ 282,307 2.5 -
8.0 years
Accreditations 85,395 97,706 5.0 years
Customer
relationships 3,350,551 3,084,551 3.0 - 15.0 years
Beneficial
lease arrangement — 120,200 11.0 years
Patents 970,100 970,100 4.0 years
Non-compete
agreements 121,000 — 5.0
years
4,944,353 4,554,864
Less
accumulated amortization 1,577,558 1,084,879
3,366,795 3,469,985
Tradenames/trademarks
(not subject to amortization) 465,000 465,000
3,831,795 3,934,985
Other
assets 20,326 13,545
Intangible
and other assets: $ 3,852,121 $ 3,948,530 We
reviewed our long-lived assets for indicators of impairment Amortization
expense for the years ended December 31, 2018 and 2017 was approximately $570,100 and $537,000, respectively. As
of December 31, 2018, future scheduled amortization of intangible assets is as follows:
Fiscal
year ending December 31
2019 $ 604,425
2020 579,925
2021 330,666
2022 318,106
2023 277,636
Thereafter 1,256,037
$ 3,366,795 Beneficial
Lease Arrangement In
connection with our acquisition of ICS in 2012, we recorded a beneficial lease arrangement of $120,200 related to a 2,300-square
foot building located on approximately ¾ acre in Medina, North Dakota. On January 12, 2018,
the Company purchased the 2,300-square foot building and terminated the lease. The net book value of the beneficial lease arrangement
at December 31, 2017 was approximately $56,500 and was fully amortized in January 2018.</t>
  </si>
  <si>
    <t>Note
7 – Goodwill Changes
in the net carrying value of goodwill by segment are as follows:
Verification
and Certification Segment Software
Sales and Related Consulting Segment Consolidated
January
1, 2017 $ 1,279,762 $ 1,372,488 $ 2,652,250
Additions — — —
Adjustments — — —
December 31, 2017 $ 1,279,762 $ 1,372,488 $ 2,652,250
Additions — 813,421 813,421
Adjustments (146,640 ) (175,297 ) (321,937 )
December 31, 2018 $ 1,133,122 $ 2,010,612 $ 3,143,734 Annual
Impairment Test of Goodwill We
performed a qualitative assessment on our ICS and Validus reporting units (within our reportable operating segment: Verification
and Certification Segment) for our 2018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For
our 2018 annual test, we performed a quantitative assessment on our SureHarvest reporting unit. SureHarvest, which includes Sow
Organic and JVF Consulting, is the sole operating segment within the Software Sales and Related Consulting segment. We estimated
the SureHarvest reporting unit’s fair value using a 14-year projection of discounted cash flows which incorporates planned
growth rates, market-based discount rates and estimates of residual value. Additionally, we used a market-based, weighted-average
cost of capital of 23.1% to discount the projected cash flows of those operations. Estimating the fair value of an individual
reporting unit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In connection with our testing, we noted the SureHarvest reporting unit was more sensitive to near-term changes in
discounted cash flow assumptions. As of December 31, 2018, the fair value exceeded the carrying value of net assets by approximately
16.6%. While the reporting unit passed the first step of the impairment test, if operating income or another valuation assumption
were to deteriorate significantly in the future, it could adversely affect the estimated fair value. If we are unsuccessful in
our plans to increase the profitability of the SureHarvest reporting unit, the estimated fair value could decline and lead to
a potential goodwill impairment in the future. Out
of Period Adjustment For
the periods prior to December 31, 2017, the Company discovered that a discount for the lack of marketability related to certain
lock-up provisions within our purchase agreements had not been considered for stock issued in which the restriction exceeds one-year.
The Company evaluated the impact of not recording the discount in the Consolidated Balance Sheet in the historical period presented
and concluded that the effect was immaterial. We corrected the immaterial error in second quarter 2018 by recording an out-of-period
adjustment for approximately $321,900 to decrease goodwill and additional paid-in-capital. In
evaluating the adjustment, we referred to the SEC Staff Accounting Bulletin (SAB) No. 99, including SAB Topic 1.M, which provides
guidance on the assessment of materiality and states that “the omission or misstatement of an item in a financial report
is material if, in the light of surrounding circumstances, the magnitude of the item is such that it is probable that the judgment
of a reasonable person relying upon the report would have been changed or influenced by the inclusion or correction of the item.”
We also referred to SAB 108 for guidance on considering the effects of prior year misstatements when quantifying misstatements
in current year financial statements and the assessment of materiality. Our
analysis of the materiality of the adjustment was performed by reviewing quantitative and qualitative factors. We determined,
based on this analysis, that the adjustment was not material to the current period and any prior periods.</t>
  </si>
  <si>
    <t>Accrued Expenses and Other Current Liabilities</t>
  </si>
  <si>
    <t>Payables and Accruals [Abstract]</t>
  </si>
  <si>
    <t xml:space="preserve">Note
8 – Accrued Expenses and Other Current Liabilities The
following table summarizes our accrued expenses and other current liabilities as of December 31st:
December
31, December
31,
2018 2017
Income
and sales taxes payable $ 19,978 $ 255,099
Payroll related accruals 147,798 148,408
Professional fees and
other expenses 251,843 80,326
Deferred
rent expense — 71,296
$ 419,619 $ 555,129 </t>
  </si>
  <si>
    <t>Notes Payable and Capital Lease Obligations</t>
  </si>
  <si>
    <t>Notes Payable [Abstract]</t>
  </si>
  <si>
    <t xml:space="preserve">Note
9 – Notes Payable and Capital Lease Obligations Equipment
Note
December
31, December
31,
2018 2017
Vehicle
note $ 42,393 $ 51,898
Less
current portion of notes payable and other long-term debt (10,173 ) (9,446 )
Notes
payable and other long-term debt $ 32,220 $ 42,452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Unison
Revolving Line of Credit The
Company has a revolving line of credit (“LOC”) agreement which matures on April 12, 2020. The LOC provides for $75,080
in working capital. The interest rate is at the Wall Street Journal prime rate plus 1.50% and is adjusted daily. Principal and
interest are payable upon demand, but if demand is not made, then annual payments of accrued interest only are due, with the principal
balance due upon maturity Capital
Lease The
Company has capital leases for certain of its office equipment. Approximately $60,300 in asset cost and $17,000 in accumulated
amortization is included in property and equipment. Imputed interest ranges of 1.8% to 3.3% have been used in determining the
minimum lease payments. Future
minimum lease payments for capital leases are as follows:
Years
Ending December 31st Amount
2019 $ 12,330
2020 12,330
2021 10,389
2022 7,664
2023 3,729
Thereafter —
Future minimum lease
payments 46,442
Less amount representing
interest (2,386 )
Present value of net
minimum lease payments 44,056
Less current portion (11,309 )
Capital lease obligations $ 32,747 </t>
  </si>
  <si>
    <t>Income Taxes</t>
  </si>
  <si>
    <t>Income Tax Disclosure [Abstract]</t>
  </si>
  <si>
    <t xml:space="preserve">Note
10 – Income Taxes The
provision for income taxes consists of the following:
December
31,
2018 2017
Current income tax
expense:
Federal $ 334,526 $ 310,395
State 70,783 84,891
Total
current income tax expense 405,309 395,286
Deferred income tax
expense (benefit):
Federal (82,241 ) (113,424 )
State (14,060 ) (15,637 )
Total
deferred income tax expense (benefit) (96,301 ) (129,061 )
Total
income tax expense $ 309,008 $ 266,225 The
reconciliation of income taxes calculated at the statutory rates to our effective tax rate is as follows:
December
31,
2018 2017
Expected
tax expense $ 196,428 $ 32,357
State tax provision,
net 41,227 2,855
Permanent differences 6,765 10,984
Minority interest 30,924 115,947
Change in tax rate — 40,177
Other,
net 33,664 63,905
Total
income tax expense $ 309,008 $ 266,225 The
income tax effects of temporary differences that give rise to significant portions of deferred tax assets (liabilities) are as
follows:
December
31,
2018 2017
Deferred tax assets
(liabilities):
Accruals,
stock-based compensation and other $ 162,430 $ 212,354
Property
and equipment (67,676 ) (33,384 )
Intangibles
assets 81,169 (99,348 )
Net
deferred tax assets (liabilities) 175,923 79,622 </t>
  </si>
  <si>
    <t>Stock Buyback Plan</t>
  </si>
  <si>
    <t>Note
11 – Stock Buyback Plan On
January 7, 2008, we announced our intention to buy back up to one million shares of our common stock from the open market at the
quoted market price on the date of repurchase. Activity under the Stock Buyback Plan by year is as follows:
Number Cost Average
Cost
Balance,
January 1, 2017 242,935 $ 524,892 $ 2.16
Shares purchased during
2017 76,854 199,638 2.60
Balance, December 31,
2017 319,789 724,530 2.27
Shares purchased during
2018 185,070 384,531 2.08
Balance, December 31,
2018 504,859 $ 1,109,061 $ 2.20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si>
  <si>
    <t>Stock-Based Compensation</t>
  </si>
  <si>
    <t>Disclosure of Compensation Related Costs, Share-based Payments [Abstract]</t>
  </si>
  <si>
    <t xml:space="preserve">Note
12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Year
ended December 31,
2018 2017
Stock options $ 94,751 $ 58,814
Restricted
stock awards 66,377 110,319
Total $ 161,128 $ 169,133 As
of December 31, 2018, the estimated unrecognized compensation cost from unvested awards which will be recognized ratably over
the remaining vesting phase is as follows:
Years
ended December 31st Unvested
stock options Unvested
restricted stock awards Total
unrecognized compensation expense
2019 $ 159,950 $ 15,674 $ 175,624
2020 110,072 4,251 114,323
2022 66,770 706 67,476
$ 336,792 $ 20,631 $ 357,423 The
Company estimated the fair value of stock options using the Black-Scholes-Merton option-pricing model with the following assumptions:
2018 2017
Number
of options awarded to purchase common shares 183,750 None
Risk-free interest
rate 2.6 - 3.0% N/A
Expected volatility 115.9% - 154.3% N/A
Assumed dividend yield N/A N/A
Expected life of options
from the date of grant 9.8 years N/A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00,000 shares of our common stock. The 2006 Plan terminated in September
2016. As of December 31, 2018, the 2006 Plan had 194,251 awards outstanding. Our
2016 Plan was ratified by our shareholders in May 2016 and provides for the issuance of a maximum of 5,000,000 shares of our common
stock, of which 4,711,318 shares were still available for issuance as of December 31, 2018.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o three years. Stock option activity during 2018 and 2017 is summarized as follows:
Weighted avg.
Weighted avg. Weighted avg. remaining
Number of exercise price grant date fair value contractual life Aggregate
awards per share per share (in years) intrinsic value
Outstanding, January 1, 2017 273,586 $ 1.22 $ 1.22 7.05 $ 217,892
Granted — — — —
Exercised (7,001 ) $ 1.17 $ 1.24 5.51
Expired/Forfeited — $ — $ — —
Outstanding, December 31, 2017 266,585 $ 1.23 $ 1.22 6.06 $ 462,508
Granted 183,750 $ 1.91 $ 1.85 9.68
Exercised — $ — $ — —
Expired/Forfeited (15,884 ) $ 1.85 $ 1.83 7.86
Outstanding, December 31, 2018 434,451 $ 1.49 $ 1.47 6.91 $ 230,039
Exercisable, December 31, 2018 227,377 $ 1.11 $ 1.11 4.61 $ 199,866
Unvested, December 31, 2018 207,074 $ 1.91 $ 1.85 9.44 $ 30,172 The
aggregate intrinsic value of stock options represents the total pre-tax intrinsic value (the aggregate difference between the
closing stock price of our common stock on December 31, 2018 and the exercise price for in-the-money options) that would have
been received by the option holders if all in-the-money options had been exercised on December 31, 2018. During
the year ended December 31, 2018, a total of 15,884 options were forfeited, 8,318 of which were unvested. The options were forfeited
upon the employees’ termination from the Company. During the year ended December 31, 2017, no stock-based awards were forfeited. Restricted
Stock Activity The
Company grants shares of restricted stock to directors, eligible employees and officers as a part of its equity incentive plan.
Restrictions and vesting periods for the awards are set forth in the award agreements. Each share of restricted stock represents
one share of the Company’s common stock to be released from restrictions upon completion of the vesting period. The awards
typically vest in equal increments over one to three years. Shares of restricted stock are valued at the closing price of the
Company’s common stock on the grant date and are recognized as selling, general and administrative expense over the vesting
period of the award. The
following table summarizes activity for restricted stock awards for the fiscal years presented:
Weighted
avg.
Number
of grant
date
options fair
value
Non-vested
restricted shares, January 1, 2017 136,000 $ 2.44
Granted — $ —
Vested (18,250 ) $ 2.09
Forfeited (18,750 ) $ 2.18
Non-vested restricted
shares, December 31, 2017 99,000 $ 2.56
Granted 5,000 $ 2.55
Vested (74,000 ) $ 2.63
Forfeited — $ —
Non-vested restricted
shares, December 31, 2018 30,000 $ 2.38 </t>
  </si>
  <si>
    <t>Basic and Diluted Net Income per Share</t>
  </si>
  <si>
    <t>Earnings Per Share [Abstract]</t>
  </si>
  <si>
    <t>Note
13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The
following is a reconciliation of the share data used in the basic and diluted income per share computations:
Year
ended December 31,
2018 2017
Basic:
Weighted
average shares outstanding 24,825,933 24,673,912
Diluted:
Weighted average
shares outstanding 24,825,933 24,673,912
Weighted
average effects of dilutive securities 163,524 168,334
Total 24,989,457 24,842,246
Antidilutive
securities: 270,700 94,000 The
effect of the inclusion of the antidilutive shares would have resulted in an increase in earnings per share. Accordingly, the
weighted average shares outstanding have not been adjusted for antidilutive shares.</t>
  </si>
  <si>
    <t>Related Party Transactions</t>
  </si>
  <si>
    <t>Related Party Transactions [Abstract]</t>
  </si>
  <si>
    <t>Note
14 – Related Party Transactions In
2018 and 2017, we recorded total net revenue of approximately $7,900 and $7,900, respectively, from related parties. The related
parties consisted of a business owned by the father of Leann Saunders, our President, and businesses owned by members of our Board
of Directors. The
Company leases its corporate headquarters from a company in which our CEO and President have a 24.3% jointly-held ownership interest
(Note 15). U nder the related party arrangement,
a</t>
  </si>
  <si>
    <t>Commitments and Contingencies</t>
  </si>
  <si>
    <t>Commitments and Contingencies Disclosure [Abstract]</t>
  </si>
  <si>
    <t xml:space="preserve">Note
15 – Commitments and Contingencies Operating
Leases, Deferred Rent &amp; Lease Incentive Obligation The
Company relocated its headquarters within Castle Rock, Colorado, during the third quarter 2016 and entered into a new lease agreement
for approximately 8,000 square feet of office space. This space is being leased from The Move, LLC in which our CEO and President,
each a related party to the Company, have a 24.3% jointly-held ownership interest. The lease agreement has an initial term of
five years plus two renewal periods, which the Company is more likely than not to renew. In August 2017, the Company amended its
lease agreement with The Move, LLC to provide for an additional 7,700 square feet of office space commencing on December 1, 2017.
Total rental payments beginning December 1, 2017 increased from $18,000 to approximately $35,100 per month. The rental payments
include common area charges and are subject to annual increases over the term of the lease. The Company recognizes rent expense
on a straight-line basis over the non-cancelable lease term and option renewal periods. Prior
to 2018, the Company recorded leasehold improvements of approximately $425,000, which included approximately $163,000 in lease
incentives. During the year ended December 31, 2018, the Company has recorded an additional $370,500 in leasehold improvements
in connection with the August 2017 amended lease agreement, which included approximately $230,200 in lease incentives to build
out the new additional square footage. Leasehold improvements are included in property and equipment on the consolidated balance
sheets. Lease incentives have been included in other long-term liabilities and will reduce rent expense on a straight-line basis
over 15 years. Lease incentives are excluded from minimum lease payments in the schedule below. In
September 2017, the Company entered into a new lease agreement for our Urbandale, Iowa office space. The lease is for a period
of two years and expires on August 31, 2019. Rental payments are approximately $2,900 per month, which includes common area charges,
and are subject to annual increases over the term of the lease. The
Company also owns approximately ¾ acre on which a 2,300-square foot building is located in Medina, North Dakota. Until January
12, 2018, the Company leased space in this building under a five-year lease with an expiration date of March 1, 2018. Under
the lease, On January 12, 2018, the Company purchased
the 2,300-square foot building and terminated the lease. The purchase price of approximately $135,600 was funded by cash on hand. In
connection with our acquisition of SureHarvest, we added two locations in California: Soquel and Modesto. Our office space in
Soquel expired on November 30, 2018 and was extended until February 28, 2019. It requires rental payments of approximately $2,700
per month. In addition to primary rent, this lease requires additional payments for operating costs and other common area maintenance
costs. The monthly rental payments for our leased space in Modesto was approximately $600 and the lease agreement was month-to-month.
We ceased using the Modesto location in July 2018. In
connection with our acquisition of JVF, we added one additional location in Pleasanton, California. The lease expired November
30, 2018. Rental payments were approximately $2,200 per month. In addition to primary rent, this lease required additional payments
for operating costs and other common area maintenance costs. In
December 2018, we entered into a new lease agreement and relocated our offices in Soquel, Modesto and Pleasanton, California to
San Ramon, California. The lease is for a period of sixty-six months and expires on May 1, 2024. Rental payments are approximately
$5,900 per month, which includes common area charges, and are subject to annual increases over the term of the lease. Rent
expense for the years ended December 31, 2018 and 2017 was approximately $548,300 and $371,800, respectively. Future minimum lease
payments are as follows:
Years
ended December 31st Total
2019 $ 420,370
2020 421,590
2021 432,079
2022 447,264
2023 460,682
Thereafter 3,327,705
Total lease commitments $ 5,509,690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the years ended December
31, 2018 and 2017, we made aggregate matching contributions of approximately $174,700 and $164,100, respectively. Contingently
Redeemable Non-Controlling Interest On
December 28, 2016, we entered into an Asset Purchase
Agreement (the “SureHarvest Purchase Agreement”), by and among the Company, SureHarvest Services LLC (the “Buyer”
or “SureHarvest”); and SureHarvest, Inc., a California corporation (the “Seller”). We purchased the business
assets of the Seller for total consideration of approximately $2.66 million, comprised of approximately $1,122,000 in cash and
850,852 shares of common stock of WFCF valued at approximately $1,534,900. Additionally, we issued the Seller a 40% membership
interest in SureHarvest, with the Company holding a 60% interest. Following
the thirty-six-month anniversary of the effective date of the SureHarvest Purchase Agreement, the Company shall have the option,
but not the obligation, to purchase all the units (the 40% interest) of SureHarvest held by the Seller, and the Seller shall have
the option, but not the obligation, to require the Company to purchase all the units of SureHarvest held by the Seller. The purchase
price for the units shall be equal to the amount the selling holders of the units would be entitled to receive upon a liquidation
of SureHarvest assuming all of the assets of SureHarvest are sold for a purchase price equal to the product of eight and half
times trailing twelve-month earnings before income taxes, depreciation and amortization, as defined, subject to an $8 million
ceiling.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 The
table below reflects the activity of the contingently redeemable non-controlling interest:
Balance, January 1, 2017 $ 1,888,135
Net
loss attributable to non-controlling interest in SureHarvest for the year to date period ended December 31, 2017 (313,370 )
Balance, December 31, 2017 $ 1,574,765
Net
loss attributable to non-controlling interest in SureHarvest for the year to date period ended December 31, 2018 (125,758 )
Balance, December
31, 2018 $ 1,449,007 </t>
  </si>
  <si>
    <t>Supplemental Cash Flow Information</t>
  </si>
  <si>
    <t>Supplemental Cash Flow Information [Abstract]</t>
  </si>
  <si>
    <t>Note
16 – Supplemental Cash Flow Information
Year ended December 31,
2018 2017
Cash
paid during the year:
Interest expense $ 4,837 $ 1,591
Income taxes $ 759,300 $ 195,606
Non-cash
investing and financing activities:
Common stock issued in connection with acquisition of Sow Organic $ 433,131 $ —
Common stock issued in connection with investment in Progressive Beef $ 91,115 $ —
Common stock issued in connection with acquisition of JVF Consulting $ 315,291 $ —
Equipment acquired under a capital lease $ 19,809 $ 18,033
Lease incentive obligation $ 230,220 $ —
Common stock issued in connection with acquisition of A Bee Organic $ — $ 98,221
Common stock issued for acquisition-related consulting fees $ — $ 25,000
Vehicle acquired under note payable $ — $ 54,165</t>
  </si>
  <si>
    <t>Segments</t>
  </si>
  <si>
    <t>Segment Reporting [Abstract]</t>
  </si>
  <si>
    <t xml:space="preserve">Note
17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ICS,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sales and related consulting reportable segment. SureHarvest, which includes Sow
Organic and JVF Consulting, is the sole operating segment. This segment includes software license, maintenance, support and software-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and provides a reconciliation to consolidated totals:
Year ended December 31, 2018 Year ended December 31, 2017
Verification and Certification Segment Software Sales and Related Consulting Segment Other Consolidated Totals Verification and Certification Segment Software Sales and Related Consulting Segment Other Consolidated Totals
Assets:
Intangible and other assets, net $ 1,464,435 $ 2,387,686 $ — $ 3,852,121 $ 1,690,872 $ 2,257,658 $ — $ 3,948,530
Goodwill 1,133,122 2,010,612 — 3,143,734 1,279,762 1,372,488 — 2,652,250
Total assets 9,178,009 5,285,929 — 14,463,938 8,986,554 4,354,741 — 13,341,295
Revenues:
Verification and certification service revenue $ 13,743,311 $ — $ — $ 13,743,311 $ 12,335,195 $ — $ — $ 12,335,195
Product sales 2,266,771 — — 2,266,771 1,709,397 — — 1,709,397
Software license, maintenance and support services revenue — 993,161 — 993,161 — 769,574 — 769,574
Software-related consulting service revenue — 800,316 — 800,316 — 634,326 — 634,326
Total revenues $ 16,010,082 $ 1,793,477 $ — $ 17,803,559 $ 14,044,592 $ 1,403,900 $ — $ 15,448,492
Costs of revenues:
Costs of verification and certification services 7,564,946 — — 7,564,946 6,808,547 — — 6,808,547
Costs of products 1,438,648 — — 1,438,648 1,047,747 — — 1,047,747
Costs of software license, maintenance and support services — 644,746 — 644,746 — 500,426 — 500,426
Costs of software-related consulting services — 411,468 — 411,468 — 271,012 — 271,012
Total costs of revenues 9,003,594 1,056,214 — 10,059,808 7,856,294 771,438 — 8,627,732
Gross profit 7,006,488 737,263 — 7,743,751 6,188,298 632,462 — 6,820,760
Depreciation &amp; amortization 320,094 622,324 — 942,418 288,045 566,135 — 854,180
Other operating expenses 5,245,707 681,073 — 5,926,780 5,036,017 848,381 — 5,884,398
Segment operating income (loss) $ 1,440,687 $ (566,134 ) $ — $ 874,553 $ 864,236 $ (782,054 ) $ — $ 82,182
Other items to reconcile segment operating income (loss) to net income attributable to WFCF:
Other expense (income) — — (109,433 ) (109,433 ) — — (12,987 ) (12,987 )
Income tax expense — — 309,008 309,008 — — 266,225 266,225
Net loss attributable to non-controlling interest — 125,758 — 125,758 — 313,370 — 313,370
Net income attributable to WFCF $ 1,440,687 $ (440,376 ) $ (199,575 ) $ 800,736 $ 864,236 $ (468,684 ) $ (253,238 ) $ 142,314 </t>
  </si>
  <si>
    <t>Summary of Significant Accounting Policies (Policies)</t>
  </si>
  <si>
    <t>Cash and Cash Equivalents</t>
  </si>
  <si>
    <t>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t>
  </si>
  <si>
    <t>Short-Term Investments in certificates of deposit</t>
  </si>
  <si>
    <t>Short-Term
Investments in certificates of deposit Certificates
of deposit with original maturities greater than three months and remaining maturities less than one year are classified as “short-term
investments.”</t>
  </si>
  <si>
    <t>Long-Term Investments in certificates of deposit</t>
  </si>
  <si>
    <t>Long-Term
Investments in certificates of deposit Certificates
of deposit with original maturities greater than three months and remaining maturities greater than one year are classified as
“long-term investments.” As of December 31, 2018, our long-term investments fully mature in May 2020.</t>
  </si>
  <si>
    <t>Revenue Recognition</t>
  </si>
  <si>
    <t>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livestock and agricultural supply chains. Verification
and certification service revenue primarily consists of fees charged for verification audits and other verification services that
the Company performs for customers. A
more detailed summary of our verification and certification services is included in the subsections below. Animal
Verification and Certification Services Our
animal verification and certification services contracts are generally structured in one of the following ways: (i) we commit
to perform the required number of animal audits to verify a customer’s compliance with a standard or claim, or (ii) we commit
to perform animal audit services at a fixed price by site or location type as requested by our customer during an annual period.
These contract structures are discussed in more detail in the subsections below. Contract
to Provide Required Number of Animal Audit Services For
certain of our animal verification and certification services, we commit to perform the required number of location or site audits
within our customer’s supply chain to verify customer’s compliance with a contractually-specified standard or claim.
Each location or site audit is typically very short-term in nature, with a typical duration of one to two weeks. Upon completion
of an audit, we provide the customer with an audit verification report for the specific site or location that was audited. Payment
is made by customer upon completion of each site or location audit. We
generally enter into revenue contracts with a one-year term. Our customers generally have the right to terminate the contract
without prejudice with thirty days’ written notice. We have determined that, as a result of the termination provisions present
in these contracts, the accounting contract term is a thirty-day period, with each thirty-day time increment representing a separate
accounting contract under ASC 606. Furthermore,
we have concluded that there is a single performance obligation that is a series comprised of each distinct location or site audit
performed. Our customers are charged a standard daily rate for the provision of an audit based on the scale of site operations
and geographical location. Consideration attributable to each audit within the series is variable, as the number of days required
to complete each audit is not known until performance of that audit occurs. We have concluded that it is appropriate to allocate
variable consideration (that is, the number of days required to complete an audit) to each audit within the series. This is because
the consideration that we earn for each audit relates specifically to our efforts to transfer to our customer that discrete audit,
and the resulting audit opinion or verification report, for that specified site or location, and this allocation is consistent
with the allocation objective as defined in ASC 606. As a result, instances in which the Company evaluates and applies the constraint
on variable consideration are immaterial. We
further concluded that over-time recognition is appropriate because: (i) our performance of audits does not create an asset with
an alternative use, as the audit and related verification report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We utilize
an input method to measure over-time progress of each audit within the series based on the number of audit days performed. We
do, however, note that there are instances in which we only have an enforceable right to payment upon completion of an audit,
and thus, over-time recognition is not permitted. For these contracts, revenue is recognized at the point in time at which an
audit is completed. This does not result in a significant difference in the timing of revenue recognition (as compared to those
audits that are recognized over time) due to the very short-term duration of an audit. Our
customers may also have the option to purchase incremental review services (for example, an investigative audit or video review
services) that are unrelated to the audit services to verify compliance with a specified standard or claim. The incremental review
services are also typically very short-term in nature (that is, one to two weeks). We have concluded that these optional purchases
do not reflect a material right under ASC 606 because the incremental review services are performed at standard pricing that would
be charged to other similarly situated customers. Upon customer request for an incremental review service, we believe that our
customer has made a discrete purchasing decision that should be treated as a separate accounting contract under ASC 606. We
charge a fixed fee for the incremental review service, and thus, upon customer request, we are entitled to fixed consideration
for that service under ASC 606. We concluded that over-time revenue recognition is appropriate for incremental review services
because: (i) our performance of incremental review services does not create an asset with an alternative use because that review
service, and the associated customer deliverable, relates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incremental review
services. We utilize a time-based input method to measure progress toward complete satisfaction of an incremental review service,
which is based on the number of hours performed on the incremental review service relative to the total number of hours required
to complete that review service. As previously mentioned, our incremental review services are typically completed within one to
two weeks of a customer request. Contract
to Provide Animal Audit Services at Customer Request Other
animal verification and certification services contracts are structured such that we commit to perform audit services at a fixed
price by site or location type as requested by our customer during an annual period. Performance of an audit typically occurs
within a one to two-week period. We invoice our customer upon completion of an audit, and payment is due from customer within
thirty days or less of receipt of invoice. Under
this contract structure, the customer is, in effect, provided a pricing list for animal audit services, and pricing is effective
over a one-year period. We have concluded that enforceable rights and obligations do not arise until a customer actually engages
us to perform an audit service documented in the pricing list; therefore, each customer request represents a purchasing decision
that is a separate accounting contract under ASC 606. We
note that the termination provisions specified in our pricing lists vary. In certain instances, a customer may only have the right
to terminate in the event of non-performance. Alternatively, in other contracts, a customer may have the right to terminate without
prejudice at any time or with thirty days’ written notice. However, regardless of the termination provision specified, we
have concluded that the accounting contract term is equal to the duration of the requested audit service (that is, the termination
provisions generally do not affect the accounting contract term for each requested audit service). Upon
a customer’s request for an audit service, consideration is fixed, as we charge the customer a fixed fee by audit type over
the annual period per the pricing list. We
concluded that over-time revenue recognition is appropriate for a requested audit service because: (i) our performance of the
requested audit service does not create an asset with an alternative use as that audit, and the associated audit report, relate
to facts and circumstances that are specific to each customer site or location (that is, there is a practical limitation on our
ability to readily direct the asset to another customer) and (ii) we have an enforceable right to payment, inclusive of a reasonable
profit, for performance completed to date on a requested audit. A time-based input method is utilized to measure progress toward
complete satisfaction of an audit based on the number of hours performed on that audit relative to the total number of hours expected
to be required to complete the audit. As previously mentioned, our audit services are typically completed within one to two weeks
of a customer request. Other
Considerations for Animal Certification and Verification Services In
connection with the provision of on-site audits related to animal certification and verification services, reimbursable expenses
are incurred and billed to customers, and such amounts are recognized on a gross basis as both revenue and cost of revenue. Any
amounts collected on behalf of a third-party and remitted in full to that third-party are excluded from the transaction price
and, thus, revenue. Crop
and Other Processed Product Verification and Certification Services Third-party
crop and other processed product audits are generally structured such that we commit to perform an independent audit to verify
that food producers and/or farmers comply with certain standards. We generally provide verification services related to organic,
Non-GMO and gluten-free standards. Depending on the crop or product type, verification audit activities may take two months to
one year to complete. During this assessment period, various integrated audit activities and/or input reviews are performed in
accordance with the regulations specified by the relevant standard. The
fee structure is such that customers pay an annual assessment fee for a crop or other processed product to verify compliance with
the specified standard. This fee is payable upfront on a nonrefundable basis. Our customers can typically terminate a crop or
other processed product audit at any time without prejudice. However, given the nonrefundable upfront payment structure for the
annual assessment service, we have concluded that the contract term is one year. We record the upfront payment made by the customer
for the annual assessment service as deferred revenue. The
audit activities and input reviews required in the provision of an annual assessment are not distinct under ASC 606, and consequently,
we account for an annual assessment as a single integrated performance obligation. For
certain of our third-party crop and other processed product audits, the annual assessment fee is fixed for the annual period.
In other scenarios, the annual assessment fee may be variable due to increased review activities required for incremental inputs
to a crop or processed product identified through the assessment process. At the time that an incremental input is identified,
which generally occurs in the early stages of an annual assessment, the incremental consideration for the provision of review
services related to that incremental input also becomes known. We
allocate the transaction price derived from the annual assessment fee to the single integrated performance obligation for that
annual assessment. Revenue related to the annual assessment is recognized over time in accordance with ASC 606. This is because
the annual assessment service does not create an asset with an alternative use, as it relates to facts and circumstances that
are specific to a customer’s crop or processed product. Further, we have an enforceable right to payment for performance
completed to date on the annual assessment due to the nonrefundable upfront payment made by customer. We utilize an input method
to measure progress toward satisfaction of the annual assessment based on the percentage of activities/phases or input reviews
completed under the annual assessment. As
it relates to the upfront payment for the annual assessment, we have utilized the practical expedient that exempts us from adjusting
consideration for the effects of a significant financing component when we expect that the period between customer payment and
the provision of the related service is one year or less. In
certain contracts, an independent third-party inspection may be required for a site or location in our customer’s supply
chain in accordance with the regulations for a specified standard. An inspection is performed by an independent third-party inspector,
and the customer is charged an hourly rate for these inspection services. Under
this scenario, a separate accounting contract arises upon initiation and performance of an inspection, and we typically invoice
our customer for the inspection upon completion of the inspection service. Given that the customer has the ability to terminate
at any time without prejudice, we have concluded that the contract term for each inspection ends as control of an inspection service
transfers. Inspections are generally short-term in nature with a term ranging from a few days to two weeks. We
have further determined that inspections are distinct from an annual assessment. Consideration attributable to an inspection is
variable, as the inspector is only able to provide a high-level estimate of the cost of the inspection based on the inspector’s
hourly rate until the inspector is at the relevant producer/supplier site to determine the time and level of effort required to
complete the inspection. Given the very short-term nature of an inspection, variability related to an inspection generally resolves
itself within a reporting period. However, we are typically required by certain regulations to provide an inspection cost estimate
to our customer, and, if required, we utilize that estimate as our estimate of variable consideration. The cost estimate is generally
derived from the cost to perform the prior-year inspection for that specific customer site or location or, when required, the
historical cost to provide an inspection for a comparable site or location. In our experience, the historical cost of inspections
has been predictive of the future cost of an inspection. Other
Considerations for Crop and Other Processed Product Verification Services Reimbursable
expenses incurred in the provision of an annual assessment or required inspection are billed to our customers, and such amounts
are recognized on a gross basis as both revenue and cost of revenue. In
addition, any amounts collected on behalf of a third-party and remitted in full to that third-party are excluded from the transaction
price and, thus, revenue. Product
Sales Product
sales are primarily generated from the sale of cattle identification ear tags. Each customer purchase request represents a purchasing
decision made by customer. As such, enforceable rights and obligations (and, thus, a separate accounting contract under ASC 606)
arise at the time a customer submits its purchase request to us. At the time of request, we are entitled to fixed consideration,
as the sales quantity and related price of the product is known. All of our customers are charged the same fixed price per tag. Revenue
for product sales is recognized upon delivery of the goods to customer, at which point title, custody and risk of loss transfer
to the customer. We typically deliver product to the customer within a few days of customer’s sales request. At the time
of delivery, we invoice our customer for the related product sales and record invoiced amounts to accounts receivable. Payment
is typically due by customer upon receipt of invoice. In
relation to our product sales, the sales taxes collected from customers and remitted to government authorities are excluded from
revenue. Additionally,
we do not typically provide right of return or warranty on product sales. Software
Sales and Related Consulting Segment We
predominately offer software products via a SaaS model, which is an annual subscription-based model. Support services are generally
included in the subscription. We also provide web-hosting services on an annual basis to all of our customers in conjunction with
their software subscription. Customers have the ability to terminate without prejudice upon thirty days’ written notice;
however, the subscription fee, inclusive of maintenance and support services, and the web-hosting fee are paid upfront by the
customer on a nonrefundable basis. Consequently, we have concluded that the contract term for the annual software subscription
and web-hosting services is one year. We
have determined that a software license subscription and the related hosting service should be accounted for as a service transaction,
as we provide the functionality of our software through the hosting arrangement. The SaaS arrangement provides customers with
unlimited access to our software and, thus, is accounted for as a series of distinct daily service periods that provide substantially
the same service (that is, continuous access to the hosted software) each day during the annual contract term. Further, the provision
of basic technical support services also represents a stand-ready obligation that is a series of distinct daily service periods
that provide substantially the same service (that is, access to our technical support infrastructure) during the annual contract
term. Because the basic technical support services and SaaS each represent performance obligations that are a series of distinct
daily service periods, we have elected to combine these performance obligations. We
are entitled to fixed consideration for the software license subscription, inclusive of support services, and the related hosting
service. The software license subscription and hosting fees in our contracts represent the standalone selling price for that related
service. This is because the fees charged for the software license subscription and hosting service represent the software license
subscription and hosting service fees that are charged to other customers with a similar level of data loaded into the software
(regardless of whether that customer contracts for professional services). Accordingly, the software license subscription and
hosting fees are allocated to the combined SaaS performance obligation. We
recognize revenue related to the SaaS arrangement over time because a customer simultaneously receives and consumes the benefit
from the provision of access to the hosted software over the annual subscription period. Accordingly, we utilize a time-based
output measure of progress that results in a straight-line attribution of revenue. That is, revenue related to the combined SaaS
obligation should be recognized daily on a straight-line basis over the one-year subscription term, as this reflects the direct
measurement of value to a customer of the provision of access to the software via hosting each day. As
it relates to the upfront payment for the software subscription and hosting service, we have utilized the practical expedient
that exempts us from adjusting consideration for the effects of a significant financing component when we expect that the period
between customer payment and the provision of the related service is one year or less. In
addition, we record the upfront payment made by customer for the annual assessment service as deferred revenue. In
some of our SaaS contracts, we also provide software-related consulting services to our customers during an annual software subscription
period. Consulting services fees are derived from a standard rate card by employee level, and we invoice for consulting services
monthly on a time-incurred basis. Due to the termination provisions present in our SaaS contracts, our customers have an in-substance
renewal decision each month for further consulting services (that is, via their decision not to terminate the contract each month).
Accordingly, the contract term for consulting services is on a month-to-month basis within the annual subscription period. We
have concluded that consulting services are distinct from the SaaS arrangement. To the extent that consulting services result
in a software enhancement or new functionality, we have determined that those consulting services are still distinct because added
features typically provide new, discrete capabilities with independent value to a customer and a customer accesses the SaaS in
a single-tenant architecture. Further, additional features and functionality are often made available to a customer substantially
after the “go-live” date of the software (via the hosting service). As a result, our software-related consulting services
represent distinct performance obligations. We
recognize revenue over time in accordance with ASC 606. This is because our performance does not create an asset with an alternative
use, as consulting services, and, if applicable, any related software enhancements, are highly tailored to the farming industry
specific to the given customer, and we have an enforceable right to payment, inclusive of profit, for performance completed to
date. As a result, for our consulting services, we have elected to utilize the practical expedient that allows us to recognize
revenue in the amount to which we have a right to invoice, as we believe that we have a right to consideration from a customer
in an amount that corresponds directly with the value to the customer of our performance completed to date for the provision of
consulting services. Principal
versus Agent Considerations Under
certain of our verification and certification service contracts, a third-party inspector may be required to perform an independent
inspection of a site or location within our customer’s supply chain in accordance with regulations of a certain standard
or claim. In this scenario, we have concluded that we are the principal in the provision of inspection services to our customer,
as we control the inspection service, and the related inspection report, before it is transferred to our customer. In accordance
with this conclusion, we present revenue related to inspections on a gross basis, with customer payment for an inspection presented
as revenue and the inspection cost paid to the third-party inspector presented as an expense. In
addition, we utilize a third-party to provide web-hosting services in the provision of our SaaS arrangements. In this scenario,
we are primarily responsible for fulfilling the promise to provide web-hosting services to the customer, and we establish the
fee that the customer is charged for the web-hosting services. Consequently, we have also concluded that we are the principal
in the provision of web-hosting services under our SaaS arrangements. As such, we present revenue on a gross basis, with consideration
received from our customer for the web-hosting service recorded as revenue and the cost paid to the third-party to provide those
web-hosting services recorded as an expense.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Year
ended December 31, 2018
Verification
and Certification Segment Software
Sales and Related Consulting Segment Consolidated
Verification
and certification service revenue $ 13,743,311 $ — $ 13,743,311
Product sales 2,266,771 — 2,266,771
Software license, maintenance
and support services revenue — 993,161 993,161
Software-related
consulting service revenue — 800,316 800,316
Total
revenues $ 16,010,082 $ 1,793,477 $ 17,803,559 Transaction
Price Allocated to Remaining Performance Obligations We
generally enter into revenue contracts with a one-year term. In certain instances, we have concluded that our contract term is
less than one year because: (i) the termination provisions present in the contract impact the contract term under ASC 606 or (ii)
a contract under ASC 606 arises at the time our customer requests the provision of a good or service that is delivered within
or over a few days to a couple of weeks. As a result of our short-term contract structures, we have utilized the practical expedient
in ASC 606-10-50-14 that exempts us from disclosure of the transaction price allocated to remaining performance obligations if
the performance obligation is part of a contract that has an original expected duration of one year or less. Contract
Balances Under
our animal verification and certification services contracts, we invoice customers once the performance obligation for the provision
of a site or location audit has been satisfied, at which point payment is unconditional. In addition, any product sales are invoiced
upon delivery to the customer, at which point payment is also unconditional. Accordingly, our animal verification and certification
services contracts do not give rise to a contract asset under ASC 606; rather, invoiced amounts reflect accounts receivable. Under
our crop and other processed product verification and certification services, a nonrefundable payment for an annual assessment
of compliance with a standard is typically made by our customers upfront upon contract execution. That is, payment is made in
advance of the provision of annual assessment services. Accordingly, we recognize deferred revenue upon receipt of the upfront
payment from our customers for crop and other processed product audit assessment services. Revenue is subsequently recognized,
and the related deferred revenue is reduced, over the one-year period during which assessment services are provided to the customer
using the over-time measure of progress selected in accordance with ASC 606. To the extent that an inspection is required during
the annual assessment period, we invoice customers once the performance obligation for the inspection has been satisfied, at which
point payment is unconditional. As such, inspection services give rise to accounts receivable. Our
software subscriptions, web-hosting, and support services are paid by our customers upfront on a nonrefundable basis. That is,
payment is made in advance of the provision of these services to our customers. As a result, we recognize deferred revenue upon
receipt of the upfront payment from our customers for software subscriptions, web-hosting and maintenance and support services.
Revenue is subsequently recognized, and the related deferred revenue is reduced, on a straight-line basis during the annual contract
term that these stand-ready services are provided to customer. Software-related
consulting services are invoiced monthly on a time-incurred basis, at which point we have an enforceable right to payment for
those services. Because payment is unconditional upon invoicing, our software-related consulting services are reflected as accounts
receivable. As
of December 31, 2018, and January 1, 2018, accounts receivable from contracts with customers, net of allowance for doubtful accounts,
were approximately $2,205,200 and $1,898,700, respectively. As of December 31, 2018, and January
1, 2018, deposits and deferred revenue from contracts with customers were approximately $727,900 and $851,200, respectively.
The balance of the contract liabilities at December 31, 2017 was recognized as revenue in 2018 and the balance at December
31, 2018 is expected to be recognized as revenue during 2019. Costs
to fulfill a contract Prior
to August 2018, we incurred a fixed cost, payable to JVF Consulting, LLC, a third-party provider, to perform set-up activities
for new (or first-year) customers that contract for our software subscription and hosting services. As previously discussed in
Note 2, on August 30, 2018, we acquired JVF Consulting, which included three key employees. We concluded that those set-up activities
performed by JVF did not transfer a good or service as defined in ASC 606 to our customers. We
capitalize fixed set-up costs as an asset on the following basis: (i) the fixed set-up costs incurred relate specifically to a
customer contract for our software subscription and hosting service, (ii) the fixed set-up costs incurred are expected to be recovered
via provision of the software subscription and hosting service to that customer and (iii) the set-up costs generate or enhance
resources of the Company by permitting us to provide software subscription and hosting services to our customer, which, in turn,
generates revenues. Capitalized
costs related to those set-up activities are amortized on a straight-line basis over the one-year license subscription and hosting
period. The
ending balance at December 31, 2018 of capitalized assets attributable to the set-up costs incurred to fulfill software subscription
and hosting contracts was not material. No set-up costs related to our software subscription and hosting services were incurred
for the year-ended December 31, 2018. In
addition, amortization of capitalized set-up costs for the year ended December 31, 2018 was not material, and no impairment loss
was incurred related to capitalized set-up costs for the year ended December 31, 2018. Commissions
and other costs to obtain a contract are expensed as incurred as our contracts are typically completed in one year or less, and
where applicable, we generally would incur these costs whether or not we ultimately obtain the contract.</t>
  </si>
  <si>
    <t>Cost of Revenues</t>
  </si>
  <si>
    <t>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t>
  </si>
  <si>
    <t>Accounts Receivable and Allowance for Doubtful Accounts</t>
  </si>
  <si>
    <t xml:space="preserve">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off
accounts receivable when they become uncollectible, and payments subsequently received on such receivables are credited to the
allowance for doubtful accounts. The allowance for doubtful accounts was approximately $65,400 and $47,600, at December 31, 2018
and 2017, respectively. No
single customer accounted for greater than 10% of our accounts receivable balances at December 31, 2018 and 2017. </t>
  </si>
  <si>
    <t>Fair Value Measurements</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32 percent;
b) Terminal value based
on long-term sustainable growth rates of 3 percent;
c) Financial data of
comparable companies for market participant assumptions; and
d) Consideration of
the marketability that market participants would consider when measuring the fair value of a non-controlling interest in our
acquisition.</t>
  </si>
  <si>
    <t>Other Financial Instruments</t>
  </si>
  <si>
    <t>Other
Financial Instruments The
carrying value of cash and cash equivalents, accounts receivable, accounts payable and accrued expenses approximate their fair
value due to their short maturities. The carrying values shown for short-term investments, long-term investments and notes payable
also approximate fair value because current interest rates and terms offered to us for similar instruments are substantially the
same (Level 2 inputs).</t>
  </si>
  <si>
    <t>Property
and Equipment Property
and equipment are recorded at cost and are depreciated using the straight-line method over the estimated useful-lives of the respective
assets. Land is not depreciated. Buildings are depreciated over 15 to 20 years. Leasehold improvements are depreciated over the
shorter of the lease term, which generally includes reasonably assured option periods, or the estimated useful-lives of the assets.
All other property and equipment have depreciable lives which range from two to seven years. Upon retirement or disposal of assets,
the accounts are relieved of cost and accumulated depreciation and the related gain or loss is reflected in earnings.</t>
  </si>
  <si>
    <t>Goodwill and Other Intangible Assets</t>
  </si>
  <si>
    <t>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relationships, accreditations, a beneficial lease arrangement, and tradenames/trademarks and
patents. Intangible assets with determinable useful-lives are amortized on a straight-line basis over their estimated useful-lives
of two to 15 years. Certain acquired trade names are considered to have indefinite lives and are not amortized but are assessed
annually for potential impairment as described below.</t>
  </si>
  <si>
    <t>Goodwill, Intangibles and Long-Lived Asset Impairment Tests</t>
  </si>
  <si>
    <t>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t>
  </si>
  <si>
    <t>Research and Development and Software Development Costs</t>
  </si>
  <si>
    <t>Research
and Development and Software Development Costs Research
and development costs are charged to operations as incurred. We did not incur any research and development expense in 2018 and
2017.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acquisitions (Note 3), software developed
for external sale with an estimated fair value of approximately $921,000 is included in property and equipment at December 31,
2018. During 2018 and 2017, the amortization of capitalized costs totaled approximately $222,000 and $186,000, respectively, and
is included in depreciation expense (Note 4).</t>
  </si>
  <si>
    <t>Advertising and Marketing Expenses</t>
  </si>
  <si>
    <t>Advertising
and Marketing Expenses Advertising
and marketing costs are expensed as incurred. Total advertising and marketing expenses for the years ended December 31, 2018 and
2017, were approximately $477,300 and $290,000, respectively.</t>
  </si>
  <si>
    <t>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18 and 2017, the Company did not have an unrecognized tax
liability. The
Company classifies penalty and interest expense related to income tax liabilities as an income tax expense. The Company did not
incur any interest and penalties for the years ended December 31, 2018 and 2017. The
Company files income tax returns in the U.S. and various state jurisdictions, and there are open statutes of limitation for taxing
authorities to audit our tax returns from 2015 through the current period. The
Tax Cuts and Jobs Act (“Tax Act”) was signed into law on December 22, 2017. The Tax Act includes significant changes
to the U.S. corporate income tax system, including a federal corporate rate reduction from 35% to 21%, limitations,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As a result of the reduction in the federal tax rate, the Company was required to revalue
its ending net deferred tax liabilities and/or assets as of December 31, 2017, as well as evaluate whether a valuation allowance
was needed for deferred tax assets. For 2017, the primary impact to the Company was the reduction in the federal corporate tax
rate from 35% to 21% which reduced the Company’s ending deferred tax assets by approximately $40,000.</t>
  </si>
  <si>
    <t>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Calculating
stock-based compensation expense using the Black-Scholes-Merton option-pricing model requires the input of highly subjective assumptions,
including the expected term of the stock-based awards, stock price volatility, and the pre-vesting option forfeiture rate. We
consider many factors when estimating expected forfeitures, including the types of awards, employee classification and historical
experience. Actual forfeitures may differ substantially from our current estimate. Under this pricing model, which incorporates
ranges of assumptions for inputs, our assumptions are as follows:
● Dividend yield is
based on our historical and anticipated policy of not paying cash dividends.
● Expected volatility
assumptions were derived from our actual volatilities.
● The risk-free interest
rate is based on the U.S. Treasury yield curve in effect at the date of grant with maturity dates approximately equal to the
expected term at the grant date.
● The expected term
of options represents the period of time that options granted are expected to be outstanding giving consideration to vesting
schedules, based on historical exercise patterns, which we believe are representative of future behavior.</t>
  </si>
  <si>
    <t>Deferred Rent and Lease Incentives</t>
  </si>
  <si>
    <t>Deferred
Rent and Lease Incentives For
leases that contain fixed escalations of the minimum annual lease payment during the original term of the lease, we recognize
rental expense on a straight-line basis over the lease term and record the difference between rent expense and the amount currently
payable as deferred rent. Deferred lease incentives include construction allowances received from landlords, which are amortized
on a straight-line basis over the lease terms.</t>
  </si>
  <si>
    <t>Recent Accounting Pronouncements</t>
  </si>
  <si>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18, the Company adopted Accounting Standards Update, Topic 606, Revenue from Contracts with Customers (ASC 606) using
the modified retrospective method of transition. Under this method of transition, we applied ASU 606 to all new contracts entered
into on or after January 1, 2018 and all existing contracts for which all (or substantially all) of the revenue attributable to
a contract had not been recognized under legacy revenue guidance as of January 1, 2018. ASU
606 supersedes nearly all existing revenue recognition guidance under U.S. GAAP and includes a five-step process to recognize
revenue when promised goods or services are transferred to customers in an amount that reflects the consideration to which an
entity expects to be entitled for those goods or services. The
impact of adoption on our current period results is as follows:
Year
ended December 31, 2018
Under
ASC Under
ASC Increase
/ (Decrease)
Revenues:
Verification
and certification service revenue $ — $ 170,340 $ (170,340 )
Costs
and expenses:
Cost
of verification and certification services $ — $ 170,340 $ (170,340 )
Gross
profit $ — $ — $ —
Net
income (loss) $ — $ — $ —
Retained
earnings $ — $ — $ — Changes
to verification and certification service revenue and costs of verification and certification services are due to the conclusion
that fees collected on behalf of the Non-GMO Project related to the Company’s Non-GMO verification services should be excluded
from the transaction price (and, thus, revenue), as these amounts are collected on behalf of a third-party. This represents a
change from our accounting practice under legacy revenue guidance of presenting these amounts on a gross basis in verification
and certification service revenue, with an offsetting amount presented as an expense in costs of verification and certification
services. On
January 1, 2018 we adopted ASU No. 2016-01 which requires an entity to: (i) measure equity investments at fair value through net
income, with certain exceptions; (ii) present the changes in instrument-specific credit risk for financial liabilities measured
using the fair value option in Other Comprehensive Income;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Update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On
January 1, 2018 we adopted ASU 2017-09, Compensation - Stock Compensation, which revises the guidance related to changes in terms
or conditions of a share-based payment award. The adoption of this update did not have a material impact on our Consolidated Financial
Statements. Recently
Issued Accounting Pronouncements In
February 2016, the FASB issued ASU 2016-02, Leases, which will require lessees to recognize a right-of-use asset and a lease liability
for all leases that are not short-term in nature. For a lessor, the accounting applied is also largely unchanged from previous
guidance. We adopted this ASU and related amendments on January 1, 2019 and expect to elect certain practical expedients permitted
under the transition guidance. Additionally, we will elect the optional transition method that allows for a cumulative-effect
adjustment in the period of adoption and will not restate prior periods. We continue to execute on our implementation plan and
gather lease data to derive the impact of the ASU on its financial statements. The Company expects that the adoption will have
a material impact on assets and liabilities on the balance sheet as the standard requires the recognition of a right of use asset
and corresponding lease liability. However, we do not expect the adoption to have a material impact to our consolidated results
of operations or statement of cash flow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Company is required to adopt the new standard in 2020. In
April 2017, the FASB issued ASU 2017-04, Simplifying the Test for Goodwill Impairment, which removes Step 2 from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In
June 2018, the FASB issued ASU 2018-07, Compensation-Stock Compensation (Topic 718): Improvements to Nonemployee Share-Based Payment
Accounting, which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and
early adoption is permitted. We are in the process of evaluating the impact of adoption of this ASU on our consolidated financial
statements. In
August 2018, the FASB issued ASU 2018-13, Fair Value Measurement (Topic 8420): Disclosure Framework – Changes to the Disclosure
Requirements for Fair Value Measurement. ASU 2018-13 modifies the requirements associated with the hierarchy associated with Level
1, Level 2 and Level 3 fair value measurements. The provisions of this ASU are effective for reporting periods after December
15, 2019; early adoption is permitted. We are currently evaluating the effect that this ASU will have on our consolidated financial
statements. In
August 2018 the FASB issued ASU 2018-15, Intangibles - Goodwill and Other - Internal Use Software - Customer’s Accounting
for Implementation Costs Incurred in a Cloud Computing Arrangement That Is a Service Contrac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19, including interim periods within those fiscal years. Early adoption is permitted. We
are in the process of evaluating the impact on our consolidated financial statements and the timing of adoption of this update.</t>
  </si>
  <si>
    <t>Summary of Significant Accounting Policies (Tables)</t>
  </si>
  <si>
    <t>Schedule of revenue attributable to each of our identified revenue categories</t>
  </si>
  <si>
    <t xml:space="preserve">Revenue
attributable to each of our identified revenue categories is disaggregated in the table below.
Year
ended December 31, 2018
Verification
and Certification Segment Software
Sales and Related Consulting Segment Consolidated
Verification
and certification service revenue $ 13,743,311 $ — $ 13,743,311
Product sales 2,266,771 — 2,266,771
Software license, maintenance
and support services revenue — 993,161 993,161
Software-related
consulting service revenue — 800,316 800,316
Total
revenues $ 16,010,082 $ 1,793,477 $ 17,803,559 </t>
  </si>
  <si>
    <t>Schedule of impact of adoption ASU606</t>
  </si>
  <si>
    <t>The
impact of adoption on our current period results is as follows:
Year
ended December 31, 2018
Under
ASC Under
ASC Increase
/ (Decrease)
Revenues:
Verification
and certification service revenue $ — $ 170,340 $ (170,340 )
Costs
and expenses:
Cost
of verification and certification services $ — $ 170,340 $ (170,340 )
Gross
profit $ — $ — $ —
Net
income (loss) $ — $ — $ —
Retained
earnings $ — $ — $ —</t>
  </si>
  <si>
    <t>Business Acquisitions (Tables)</t>
  </si>
  <si>
    <t>Schedule of acquisitions</t>
  </si>
  <si>
    <t xml:space="preserve">The impact
of the retrospective adjustments was not material to the Company’s results of operations or cash flows for the period from
the Acquisition Date through December 31, 2018.
May 16, 2018 May 16, 2018
Sow Organic, LLC (as reported) Adjustments (as adjusted)
Software acquired $ 445,000 (289,000 ) $ 156,000
Identifiable intangible assets: 143,754 (143,754 ) —
Tradenames and trademarks — 48,000 48,000
Non-compete agreements — 84,000 84,000
Customer relationships — 162,000 162,000
Goodwill 294,377 138,754 433,131
Total consideration $ 883,131 $ 883,131 The impact
of the retrospective adjustments was not material to the Company’s results of operations or cash flows for the period from
the Acquisition Date through December 31, 2018.
August 30, 2018
JVF Consulting, LLC August 30, 2018 Adjustments (as adjusted)
Software acquired $ 250,000 (43,000 ) $ 207,000
Identifiable intangible assets:
Tradenames and trademarks 5,290 81,710 87,000
Non-compete agreements 10,000 27,000 37,000
Customer relationships 100,000 4,000 104,000
Goodwill 450,000 (69,710 ) 380,290
Total consideration $ 815,290 $ 815,290 </t>
  </si>
  <si>
    <t>Property and Equipment (Tables)</t>
  </si>
  <si>
    <t>Schedule of property and equipment</t>
  </si>
  <si>
    <t xml:space="preserve">The
major categories of property and equipment are as follows as of December 31st:
2018 2017
Automobiles $ 130,841 $ 130,841
Furniture and office
equipment 419,014 326,902
Software and tools 1,299,454 924,498
Website development
and other enhancements 183,385 183,385
Building and leasehold
improvements 984,058 477,877
Land 2,436 2,436
3,019,188 2,045,939
Less
accumulated depreciation 1,343,716 977,852
Property
and equipment, net $ 1,675,472 $ 1,068,087 </t>
  </si>
  <si>
    <t>Intangible and Other Assets (Tables)</t>
  </si>
  <si>
    <t>Schedule of intangible and other assets</t>
  </si>
  <si>
    <t xml:space="preserve">The
following table summarizes our intangible assets as of December 31st:
December
31, December
31, Estimated
2018 2017 Useful
Life
Intangible assets subject
to amortization:
Tradenames
and trademarks $ 417,307 $ 282,307 2.5 -
8.0 years
Accreditations 85,395 97,706 5.0 years
Customer
relationships 3,350,551 3,084,551 3.0 - 15.0 years
Beneficial
lease arrangement — 120,200 11.0 years
Patents 970,100 970,100 4.0 years
Non-compete
agreements 121,000 — 5.0
years
4,944,353 4,554,864
Less
accumulated amortization 1,577,558 1,084,879
3,366,795 3,469,985
Tradenames/trademarks
(not subject to amortization) 465,000 465,000
3,831,795 3,934,985
Other
assets 20,326 13,545
Intangible
and other assets: $ 3,852,121 $ 3,948,530 </t>
  </si>
  <si>
    <t>Schedule of future scheduled amortization</t>
  </si>
  <si>
    <t xml:space="preserve">As
of December 31, 2018, future scheduled amortization of intangible assets is as follows:
Fiscal
year ending December 31
2019 $ 604,425
2020 579,925
2021 330,666
2022 318,106
2023 277,636
Thereafter 1,256,037
$ 3,366,795 </t>
  </si>
  <si>
    <t>Goodwill (Tables)</t>
  </si>
  <si>
    <t>Schedule of changes in the net carrying value of goodwill by segment</t>
  </si>
  <si>
    <t xml:space="preserve">Changes
in the net carrying value of goodwill by segment are as follows:
Verification
and Certification Segment Software
Sales and Related Consulting Segment Consolidated
January
1, 2017 $ 1,279,762 $ 1,372,488 $ 2,652,250
Additions — — —
Adjustments — — —
December 31, 2017 $ 1,279,762 $ 1,372,488 $ 2,652,250
Additions — 813,421 813,421
Adjustments (146,640 ) (175,297 ) (321,937 )
December 31, 2018 $ 1,133,122 $ 2,010,612 $ 3,143,734 </t>
  </si>
  <si>
    <t>Accrued Expenses and Other Current Liabilities (Tables)</t>
  </si>
  <si>
    <t>Schedule of accrued expenses and other current liabilities</t>
  </si>
  <si>
    <t xml:space="preserve">The
following table summarizes our accrued expenses and other current liabilities as of December 31st:
December
31, December
31,
2018 2017
Income
and sales taxes payable $ 19,978 $ 255,099
Payroll related accruals 147,798 148,408
Professional fees and
other expenses 251,843 80,326
Deferred
rent expense — 71,296
$ 419,619 $ 555,129 </t>
  </si>
  <si>
    <t>Notes Payable and Capital Lease Obligations (Tables)</t>
  </si>
  <si>
    <t>Schedule of notes payable</t>
  </si>
  <si>
    <t>Equipment
Note
December
31, December
31,
2018 2017
Vehicle
note $ 42,393 $ 51,898
Less
current portion of notes payable and other long-term debt (10,173 ) (9,446 )
Notes
payable and other long-term debt $ 32,220 $ 42,452</t>
  </si>
  <si>
    <t>Schedule of future minimum lease payments for capital leases</t>
  </si>
  <si>
    <t xml:space="preserve">Future
minimum lease payments for capital leases are as follows:
Years
Ending December 31st Amount
2019 $ 12,330
2020 12,330
2021 10,389
2022 7,664
2023 3,729
Thereafter —
Future minimum lease
payments 46,442
Less amount representing
interest (2,386 )
Present value of net
minimum lease payments 44,056
Less current portion (11,309 )
Capital lease obligations $ 32,747 </t>
  </si>
  <si>
    <t>Income Taxes (Tables)</t>
  </si>
  <si>
    <t>Schedule of provision for income taxes</t>
  </si>
  <si>
    <t xml:space="preserve">The
provision for income taxes consists of the following:
December
31,
2018 2017
Current income tax
expense:
Federal $ 334,526 $ 310,395
State 70,783 84,891
Total
current income tax expense 405,309 395,286
Deferred income tax
expense (benefit):
Federal (82,241 ) (113,424 )
State (14,060 ) (15,637 )
Total
deferred income tax expense (benefit) (96,301 ) (129,061 )
Total
income tax expense $ 309,008 $ 266,225 </t>
  </si>
  <si>
    <t>Schedule of reconciliation of income taxes</t>
  </si>
  <si>
    <t xml:space="preserve">The
reconciliation of income taxes calculated at the statutory rates to our effective tax rate is as follows:
December
31,
2018 2017
Expected
tax expense $ 196,428 $ 32,357
State tax provision,
net 41,227 2,855
Permanent differences 6,765 10,984
Minority interest 30,924 115,947
Change in tax rate — 40,177
Other,
net 33,664 63,905
Total
income tax expense $ 309,008 $ 266,225 </t>
  </si>
  <si>
    <t>Schedule of deferred tax assets (liabilities)</t>
  </si>
  <si>
    <t xml:space="preserve">The
income tax effects of temporary differences that give rise to significant portions of deferred tax assets (liabilities) are as
follows:
December
31,
2018 2017
Deferred tax assets
(liabilities):
Accruals,
stock-based compensation and other $ 162,430 $ 212,354
Property
and equipment (67,676 ) (33,384 )
Intangibles
assets 81,169 (99,348 )
Net
deferred tax assets (liabilities) 175,923 79,622 </t>
  </si>
  <si>
    <t>Stock Buyback Plan (Tables)</t>
  </si>
  <si>
    <t>Schedule of stock buyback plan</t>
  </si>
  <si>
    <t xml:space="preserve">Activity
under the Stock Buyback Plan by year is as follows:
Number Cost Average
Cost
Balance,
January 1, 2017 242,935 $ 524,892 $ 2.16
Shares purchased during
2017 76,854 199,638 2.60
Balance, December 31,
2017 319,789 724,530 2.27
Shares purchased during
2018 185,070 384,531 2.08
Balance, December 31,
2018 504,859 $ 1,109,061 $ 2.20 </t>
  </si>
  <si>
    <t>Stock-Based Compensation (Tables)</t>
  </si>
  <si>
    <t>Schedule of stock-based compensation expense</t>
  </si>
  <si>
    <t xml:space="preserve">The
amount of stock-based compensation expense is as follows:
Year
ended December 31,
2018 2017
Stock options $ 94,751 $ 58,814
Restricted
stock awards 66,377 110,319
Total $ 161,128 $ 169,133 </t>
  </si>
  <si>
    <t>Schedule of unrecognized compensation cost from unvested awards</t>
  </si>
  <si>
    <t xml:space="preserve">As
of December 31, 2018, the estimated unrecognized compensation cost from unvested awards which will be recognized ratably over
the remaining vesting phase is as follows:
Years
ended December 31st Unvested
stock options Unvested
restricted stock awards Total
unrecognized compensation expense
2019 $ 159,950 $ 15,674 $ 175,624
2020 110,072 4,251 114,323
2022 66,770 706 67,476
$ 336,792 $ 20,631 $ 357,423 </t>
  </si>
  <si>
    <t>Schedule of estimated fair value of stock options</t>
  </si>
  <si>
    <t>The
Company estimated the fair value of stock options using the Black-Scholes-Merton option-pricing model with the following assumptions:
2018 2017
Number
of options awarded to purchase common shares 183,750 None
Risk-free interest
rate 2.6 - 3.0% N/A
Expected volatility 115.9% - 154.3% N/A
Assumed dividend yield N/A N/A
Expected life of options
from the date of grant 9.8 years N/A</t>
  </si>
  <si>
    <t>Schedule of stock option activity under Equity Incentive Plan</t>
  </si>
  <si>
    <t xml:space="preserve">Stock option activity during 2018 and
2017 is summarized as follows:
Weighted avg.
Weighted avg. Weighted avg. remaining
Number of exercise price grant date fair value contractual life Aggregate
awards per share per share (in years) intrinsic value
Outstanding, January 1, 2017 273,586 $ 1.22 $ 1.22 7.05 $ 217,892
Granted — — — —
Exercised (7,001 ) $ 1.17 $ 1.24 5.51
Expired/Forfeited — $ — $ — —
Outstanding, December 31, 2017 266,585 $ 1.23 $ 1.22 6.06 $ 462,508
Granted 183,750 $ 1.91 $ 1.85 9.68
Exercised — $ — $ — —
Expired/Forfeited (15,884 ) $ 1.85 $ 1.83 7.86
Outstanding, December 31, 2018 434,451 $ 1.49 $ 1.47 6.91 $ 230,039
Exercisable, December 31, 2018 227,377 $ 1.11 $ 1.11 4.61 $ 199,866
Unvested, December 31, 2018 207,074 $ 1.91 $ 1.85 9.44 $ 30,172 </t>
  </si>
  <si>
    <t>Schedule of restricted stock activity under Equity Incentive Plan</t>
  </si>
  <si>
    <t xml:space="preserve">The
following table summarizes activity for restricted stock awards for the fiscal years presented:
Weighted
avg.
Number
of grant
date
options fair
value
Non-vested
restricted shares, January 1, 2017 136,000 $ 2.44
Granted — $ —
Vested (18,250 ) $ 2.09
Forfeited (18,750 ) $ 2.18
Non-vested restricted
shares, December 31, 2017 99,000 $ 2.56
Granted 5,000 $ 2.55
Vested (74,000 ) $ 2.63
Forfeited — $ —
Non-vested restricted
shares, December 31, 2018 30,000 $ 2.38 </t>
  </si>
  <si>
    <t>Basic and Diluted Net Income per Share (Tables)</t>
  </si>
  <si>
    <t>Schedule of reconciliation of basic and diluted income per share computations</t>
  </si>
  <si>
    <t xml:space="preserve">The
following is a reconciliation of the share data used in the basic and diluted income per share computations:
Year
ended December 31,
2018 2017
Basic:
Weighted
average shares outstanding 24,825,933 24,673,912
Diluted:
Weighted average
shares outstanding 24,825,933 24,673,912
Weighted
average effects of dilutive securities 163,524 168,334
Total 24,989,457 24,842,246
Antidilutive
securities: 270,700 94,000 </t>
  </si>
  <si>
    <t>Commitments and Contingencies (Tables)</t>
  </si>
  <si>
    <t>Schedule of operating leases future minimum lease payments</t>
  </si>
  <si>
    <t xml:space="preserve">Future
minimum lease payments are as follows:
Years
ended December 31st Total
2019 $ 420,370
2020 421,590
2021 432,079
2022 447,264
2023 460,682
Thereafter 3,327,705
Total lease commitments $ 5,509,690 </t>
  </si>
  <si>
    <t>Schedule of redeemable noncontrolling interest</t>
  </si>
  <si>
    <t>The
table below reflects the activity of the contingently redeemable non-controlling interest:
Balance, January 1, 2017 $ 1,888,135
Net
loss attributable to non-controlling interest in SureHarvest for the year to date period ended December 31, 2017 (313,370 )
Balance, December 31, 2017 $ 1,574,765
Net
loss attributable to non-controlling interest in SureHarvest for the year to date period ended December 31, 2018 (125,758 )
Balance, December
31, 2018 $ 1,449,007</t>
  </si>
  <si>
    <t>Supplemental Cash Flow Information (Tables)</t>
  </si>
  <si>
    <t>Schedule of supplemental cash flow information</t>
  </si>
  <si>
    <t xml:space="preserve">Year ended December 31,
2018 2017
Cash
paid during the year:
Interest expense $ 4,837 $ 1,591
Income taxes $ 759,300 $ 195,606
Non-cash
investing and financing activities:
Common stock issued in connection with acquisition of Sow Organic $ 433,131 $ —
Common stock issued in connection with investment in Progressive Beef $ 91,115 $ —
Common stock issued in connection with acquisition of JVF Consulting $ 315,291 $ —
Equipment acquired under a capital lease $ 19,809 $ 18,033
Lease incentive obligation $ 230,220 $ —
Common stock issued in connection with acquisition of A Bee Organic $ — $ 98,221
Common stock issued for acquisition-related consulting fees $ — $ 25,000
Vehicle acquired under note payable $ — $ 54,165 </t>
  </si>
  <si>
    <t>Segments (Tables)</t>
  </si>
  <si>
    <t>Schedule of operating segments</t>
  </si>
  <si>
    <t xml:space="preserve">The following table shows information
for reportable operating segments and provides a reconciliation to consolidated totals:
Year ended December 31, 2018 Year ended December 31, 2017
Verification and Certification Segment Software Sales and Related Consulting Segment Other Consolidated Totals Verification and Certification Segment Software Sales and Related Consulting Segment Other Consolidated Totals
Assets:
Intangible and other assets, net $ 1,464,435 $ 2,387,686 $ — $ 3,852,121 $ 1,690,872 $ 2,257,658 $ — $ 3,948,530
Goodwill 1,133,122 2,010,612 — 3,143,734 1,279,762 1,372,488 — 2,652,250
Total assets 9,178,009 5,285,929 — 14,463,938 8,986,554 4,354,741 — 13,341,295
Revenues:
Verification and certification service revenue $ 13,743,311 $ — $ — $ 13,743,311 $ 12,335,195 $ — $ — $ 12,335,195
Product sales 2,266,771 — — 2,266,771 1,709,397 — — 1,709,397
Software license, maintenance and support services revenue — 993,161 — 993,161 — 769,574 — 769,574
Software-related consulting service revenue — 800,316 — 800,316 — 634,326 — 634,326
Total revenues $ 16,010,082 $ 1,793,477 $ — $ 17,803,559 $ 14,044,592 $ 1,403,900 $ — $ 15,448,492
Costs of revenues:
Costs of verification and certification services 7,564,946 — — 7,564,946 6,808,547 — — 6,808,547
Costs of products 1,438,648 — — 1,438,648 1,047,747 — — 1,047,747
Costs of software license, maintenance and support services — 644,746 — 644,746 — 500,426 — 500,426
Costs of software-related consulting services — 411,468 — 411,468 — 271,012 — 271,012
Total costs of revenues 9,003,594 1,056,214 — 10,059,808 7,856,294 771,438 — 8,627,732
Gross profit 7,006,488 737,263 — 7,743,751 6,188,298 632,462 — 6,820,760
Depreciation &amp; amortization 320,094 622,324 — 942,418 288,045 566,135 — 854,180
Other operating expenses 5,245,707 681,073 — 5,926,780 5,036,017 848,381 — 5,884,398
Segment operating income (loss) $ 1,440,687 $ (566,134 ) $ — $ 874,553 $ 864,236 $ (782,054 ) $ — $ 82,182
Other items to reconcile segment operating income (loss) to net income attributable to WFCF:
Other expense (income) — — (109,433 ) (109,433 ) — — (12,987 ) (12,987 )
Income tax expense — — 309,008 309,008 — — 266,225 266,225
Net loss attributable to non-controlling interest — 125,758 — 125,758 — 313,370 — 313,370
Net income attributable to WFCF $ 1,440,687 $ (440,376 ) $ (199,575 ) $ 800,736 $ 864,236 $ (468,684 ) $ (253,238 ) $ 142,314 </t>
  </si>
  <si>
    <t>Summary of Significant Accounting Policies (Details) - USD ($)</t>
  </si>
  <si>
    <t>Segment Reporting Information [Line Items]</t>
  </si>
  <si>
    <t>Verification and Certification Segment [Member]</t>
  </si>
  <si>
    <t>Software Sales and Related Consulting Segment [Member]</t>
  </si>
  <si>
    <t>Verification and Certification Service Revenue [Member] | Verification and Certification Segment [Member]</t>
  </si>
  <si>
    <t>Product Sales [Member] | Verification and Certification Segment [Member]</t>
  </si>
  <si>
    <t>Software License, Maintenance and Support Services Revenue [Member] | Software Sales and Related Consulting Segment [Member]</t>
  </si>
  <si>
    <t>Software-Related Consulting Service Revenue [Member] | Software Sales and Related Consulting Segment [Member]</t>
  </si>
  <si>
    <t>Summary of Significant Accounting Policies (Details 1) - USD ($)</t>
  </si>
  <si>
    <t>Under ASC 605 [Member] | Verification and Certification Service Revenue [Member]</t>
  </si>
  <si>
    <t>Increase / (Decrease) [Member] | Verification and Certification Service Revenue [Member]</t>
  </si>
  <si>
    <t>Summary of Significant Accounting Policies (Details Narrative)</t>
  </si>
  <si>
    <t>Dec. 22, 2018</t>
  </si>
  <si>
    <t>Dec. 31, 2018USD ($)</t>
  </si>
  <si>
    <t>Dec. 31, 2017USD ($)</t>
  </si>
  <si>
    <t>Allowance for doubtful accounts</t>
  </si>
  <si>
    <t>Allowance for doubtful accounts,net</t>
  </si>
  <si>
    <t>Fair value inputs, terminal value</t>
  </si>
  <si>
    <t>3.00%</t>
  </si>
  <si>
    <t>Amortization of capitalized software costs</t>
  </si>
  <si>
    <t>Advertising expense</t>
  </si>
  <si>
    <t>Federal corporate rate</t>
  </si>
  <si>
    <t>21.00%</t>
  </si>
  <si>
    <t>35.00%</t>
  </si>
  <si>
    <t>Reduction in deferred tax assets valuation allowance</t>
  </si>
  <si>
    <t>Deposits</t>
  </si>
  <si>
    <t>Deferred revenue from contracts with customers</t>
  </si>
  <si>
    <t>Other Property and Equipment [Member]</t>
  </si>
  <si>
    <t>Internally developed software acquired</t>
  </si>
  <si>
    <t>Accounts Receivable Concentration [Member]</t>
  </si>
  <si>
    <t>Threshold for significant customer identification</t>
  </si>
  <si>
    <t>10.00%</t>
  </si>
  <si>
    <t>Minimum [Member]</t>
  </si>
  <si>
    <t>Definite lived intangible assets useful life</t>
  </si>
  <si>
    <t>2 years</t>
  </si>
  <si>
    <t>Minimum [Member] | Building [Member]</t>
  </si>
  <si>
    <t>Depreciable lives</t>
  </si>
  <si>
    <t>15 years</t>
  </si>
  <si>
    <t>Minimum [Member] | Other Property and Equipment [Member]</t>
  </si>
  <si>
    <t>Maximum [Member]</t>
  </si>
  <si>
    <t>Maximum [Member] | Building [Member]</t>
  </si>
  <si>
    <t>20 years</t>
  </si>
  <si>
    <t>Maximum [Member] | Other Property and Equipment [Member]</t>
  </si>
  <si>
    <t>7 years</t>
  </si>
  <si>
    <t>Discount Rate [Member] | Minimum [Member]</t>
  </si>
  <si>
    <t>Fair value of financial instruments</t>
  </si>
  <si>
    <t>Discount Rate [Member] | Maximum [Member]</t>
  </si>
  <si>
    <t>Business Acquisitions (Details) - USD ($)</t>
  </si>
  <si>
    <t>May 16, 2018</t>
  </si>
  <si>
    <t>Dec. 31, 2016</t>
  </si>
  <si>
    <t>Business Acquisition [Line Items]</t>
  </si>
  <si>
    <t>Total consideration</t>
  </si>
  <si>
    <t>Adjustment [Member]</t>
  </si>
  <si>
    <t>Identifiable intangible assets</t>
  </si>
  <si>
    <t>Sow Organic [Member]</t>
  </si>
  <si>
    <t>Sow Organic [Member] | As Reported [Member]</t>
  </si>
  <si>
    <t>Sow Organic [Member] | Software Acquired [Member]</t>
  </si>
  <si>
    <t>Sow Organic [Member] | Software Acquired [Member] | As Reported [Member]</t>
  </si>
  <si>
    <t>Sow Organic [Member] | Software Acquired [Member] | Adjustment [Member]</t>
  </si>
  <si>
    <t>Sow Organic [Member] | Tradenames and Trademarks [Member]</t>
  </si>
  <si>
    <t>Sow Organic [Member] | Tradenames and Trademarks [Member] | Adjustment [Member]</t>
  </si>
  <si>
    <t>Sow Organic [Member] | Noncompete Agreements [Member]</t>
  </si>
  <si>
    <t>Sow Organic [Member] | Noncompete Agreements [Member] | Adjustment [Member]</t>
  </si>
  <si>
    <t>Sow Organic [Member] | Customer Relationships [Member]</t>
  </si>
  <si>
    <t>Sow Organic [Member] | Customer Relationships [Member] | Adjustment [Member]</t>
  </si>
  <si>
    <t>Business Acquisitions (Details 1) - USD ($)</t>
  </si>
  <si>
    <t>Aug. 30, 2018</t>
  </si>
  <si>
    <t>JVF Consulting LLC [Member]</t>
  </si>
  <si>
    <t>JVF Consulting LLC [Member] | Adjustment [Member]</t>
  </si>
  <si>
    <t>JVF Consulting LLC [Member] | As Reported [Member]</t>
  </si>
  <si>
    <t>JVF Consulting LLC [Member] | Software Acquired [Member]</t>
  </si>
  <si>
    <t>JVF Consulting LLC [Member] | Software Acquired [Member] | Adjustment [Member]</t>
  </si>
  <si>
    <t>JVF Consulting LLC [Member] | Software Acquired [Member] | As Reported [Member]</t>
  </si>
  <si>
    <t>JVF Consulting LLC [Member] | Tradenames and Trademarks [Member]</t>
  </si>
  <si>
    <t>JVF Consulting LLC [Member] | Tradenames and Trademarks [Member] | Adjustment [Member]</t>
  </si>
  <si>
    <t>JVF Consulting LLC [Member] | Tradenames and Trademarks [Member] | As Reported [Member]</t>
  </si>
  <si>
    <t>JVF Consulting LLC [Member] | Noncompete Agreements [Member]</t>
  </si>
  <si>
    <t>JVF Consulting LLC [Member] | Noncompete Agreements [Member] | Adjustment [Member]</t>
  </si>
  <si>
    <t>JVF Consulting LLC [Member] | Noncompete Agreements [Member] | As Reported [Member]</t>
  </si>
  <si>
    <t>JVF Consulting LLC [Member] | Customer Relationships [Member]</t>
  </si>
  <si>
    <t>JVF Consulting LLC [Member] | Customer Relationships [Member] | Adjustment [Member]</t>
  </si>
  <si>
    <t>JVF Consulting LLC [Member] | Customer Relationships [Member] | As Reported [Member]</t>
  </si>
  <si>
    <t>Business Acquisitions (Details Narrative) - USD ($)</t>
  </si>
  <si>
    <t>Aug. 30, 2017</t>
  </si>
  <si>
    <t>May 30, 2017</t>
  </si>
  <si>
    <t>Cash payments for acquisition</t>
  </si>
  <si>
    <t>Value of shares issued upon acquisition</t>
  </si>
  <si>
    <t>JVF Consulting [Member[</t>
  </si>
  <si>
    <t>Number of shares issued upon acquisition, shares</t>
  </si>
  <si>
    <t>A Bee Organic [Member]</t>
  </si>
  <si>
    <t>Useful lives for intangible assets</t>
  </si>
  <si>
    <t>8 years</t>
  </si>
  <si>
    <t>Property and Equipment (Details) - USD ($)</t>
  </si>
  <si>
    <t>Property and equipment, gross</t>
  </si>
  <si>
    <t>Accumulated Depreciation</t>
  </si>
  <si>
    <t>Automobiles [Member]</t>
  </si>
  <si>
    <t>Furniture and Office Equipment [Member]</t>
  </si>
  <si>
    <t>Software and Tools [Member]</t>
  </si>
  <si>
    <t>Website Development and Other Enhancements [Member]</t>
  </si>
  <si>
    <t>Building and Leasehold Improvements [Member]</t>
  </si>
  <si>
    <t>Land [Member]</t>
  </si>
  <si>
    <t>Property and Equipment (Details Narrative) - USD ($)</t>
  </si>
  <si>
    <t>Depreciation</t>
  </si>
  <si>
    <t>Assets Held under Capital Leases [Member]</t>
  </si>
  <si>
    <t>Investment in Progressive Beef, LLC (Details Narrative) - USD ($)</t>
  </si>
  <si>
    <t>Sep. 24, 2018</t>
  </si>
  <si>
    <t>Aug. 09, 2018</t>
  </si>
  <si>
    <t>Amount paid in cash</t>
  </si>
  <si>
    <t>Value of number of shares issued</t>
  </si>
  <si>
    <t>Progressive Beef, LLC [Member]</t>
  </si>
  <si>
    <t>Percentage of voting interests acquired</t>
  </si>
  <si>
    <t>Beneficial lease arrangement</t>
  </si>
  <si>
    <t>Number of shares issued (in shares)</t>
  </si>
  <si>
    <t>Business acquisition, share price (in dollars per share)</t>
  </si>
  <si>
    <t>Net book value of beneficial lease wriiten-off</t>
  </si>
  <si>
    <t>Intangible and Other Assets (Details) - USD ($)</t>
  </si>
  <si>
    <t>Intangible and other assets, gross</t>
  </si>
  <si>
    <t>Less accumulated amortization</t>
  </si>
  <si>
    <t>Tradenames/trademarks (not subject to amortization)</t>
  </si>
  <si>
    <t>Intangible and other assets, before other</t>
  </si>
  <si>
    <t>Other assets</t>
  </si>
  <si>
    <t>Estimated Useful Life</t>
  </si>
  <si>
    <t>Tradenames and Trademarks [Member]</t>
  </si>
  <si>
    <t>Tradenames and Trademarks [Member] | Minimum [Member]</t>
  </si>
  <si>
    <t>2 years 6 months</t>
  </si>
  <si>
    <t>Tradenames and Trademarks [Member] | Maximum [Member]</t>
  </si>
  <si>
    <t>Accreditations [Member]</t>
  </si>
  <si>
    <t>5 years</t>
  </si>
  <si>
    <t>Customer Relationships [Member]</t>
  </si>
  <si>
    <t>Customer Relationships [Member] | Minimum [Member]</t>
  </si>
  <si>
    <t>3 years</t>
  </si>
  <si>
    <t>Customer Relationships [Member] | Maximum [Member]</t>
  </si>
  <si>
    <t>Beneficial lease arrangement [Member]</t>
  </si>
  <si>
    <t>11 years</t>
  </si>
  <si>
    <t>Patents [Member]</t>
  </si>
  <si>
    <t>4 years</t>
  </si>
  <si>
    <t>Noncompete Agreements [Member]</t>
  </si>
  <si>
    <t>Intangible and Other Assets (Details 1) - USD ($)</t>
  </si>
  <si>
    <t>Future scheduled amortization for the fiscal year ending December 31</t>
  </si>
  <si>
    <t>2019</t>
  </si>
  <si>
    <t>2020</t>
  </si>
  <si>
    <t>2021</t>
  </si>
  <si>
    <t>2022</t>
  </si>
  <si>
    <t>2023</t>
  </si>
  <si>
    <t>Thereafter</t>
  </si>
  <si>
    <t>Intangible and Other Assets (Details Narrative)</t>
  </si>
  <si>
    <t>Jan. 12, 2018USD ($)ft²</t>
  </si>
  <si>
    <t>Dec. 31, 2012USD ($)aft²</t>
  </si>
  <si>
    <t>Operating Leased Assets [Line Items]</t>
  </si>
  <si>
    <t>Amortization Expense</t>
  </si>
  <si>
    <t>North Dakota Office [Member]</t>
  </si>
  <si>
    <t>Area of land owned, lease office space | a</t>
  </si>
  <si>
    <t>Number of square foot of leased space | ft²</t>
  </si>
  <si>
    <t>Number of square foot of real property | ft²</t>
  </si>
  <si>
    <t>Goodwill (Details) - USD ($)</t>
  </si>
  <si>
    <t>Beginning Balance</t>
  </si>
  <si>
    <t>Additions</t>
  </si>
  <si>
    <t>Adjustments</t>
  </si>
  <si>
    <t>Ending Balance</t>
  </si>
  <si>
    <t>Goodwill (Details Narrative) - USD ($)</t>
  </si>
  <si>
    <t>3 Months Ended</t>
  </si>
  <si>
    <t>Weighted-average cost of capital</t>
  </si>
  <si>
    <t>23.10%</t>
  </si>
  <si>
    <t>Carrying value of net assets</t>
  </si>
  <si>
    <t>16.60%</t>
  </si>
  <si>
    <t>Out-of-period adjustment</t>
  </si>
  <si>
    <t>Accrued Expenses and Other Current Liabilities (Details) - USD ($)</t>
  </si>
  <si>
    <t>Income and sales taxes payable</t>
  </si>
  <si>
    <t>Payroll related accruals</t>
  </si>
  <si>
    <t>Professional fees and other expenses</t>
  </si>
  <si>
    <t>Deferred rent expense</t>
  </si>
  <si>
    <t>Notes Payable and Capital Lease Obligations (Details) - USD ($)</t>
  </si>
  <si>
    <t>Vehicle note</t>
  </si>
  <si>
    <t>Less current portion of notes payable and other long-term debt</t>
  </si>
  <si>
    <t>Notes payable and other long-term debt</t>
  </si>
  <si>
    <t>Notes Payable and Capital Lease Obligations (Details 1) - USD ($)</t>
  </si>
  <si>
    <t>Future minimum lease payments</t>
  </si>
  <si>
    <t>Less amount representing interest</t>
  </si>
  <si>
    <t>Present value of net minimum lease payments</t>
  </si>
  <si>
    <t>Less current portion</t>
  </si>
  <si>
    <t>Capital lease obligations</t>
  </si>
  <si>
    <t>Notes Payable and Capital Lease Obligations (Details Narrative) - USD ($)</t>
  </si>
  <si>
    <t>1 Months Ended</t>
  </si>
  <si>
    <t>Revolving Line of Credit [Member]</t>
  </si>
  <si>
    <t>Debt instrument, face amount</t>
  </si>
  <si>
    <t>Maturity date on debt</t>
  </si>
  <si>
    <t>Apr. 12,
		2020</t>
  </si>
  <si>
    <t>Accumulated amortization for propperty and plant</t>
  </si>
  <si>
    <t>Effective interest rate</t>
  </si>
  <si>
    <t>5.50%</t>
  </si>
  <si>
    <t>7.00%</t>
  </si>
  <si>
    <t>Interest rate, basis spread</t>
  </si>
  <si>
    <t>1.50%</t>
  </si>
  <si>
    <t>Accumulated amortization</t>
  </si>
  <si>
    <t>Revolving Line of Credit [Member] | Minimum [Member]</t>
  </si>
  <si>
    <t>Imputed inerest rate</t>
  </si>
  <si>
    <t>1.80%</t>
  </si>
  <si>
    <t>Revolving Line of Credit [Member] | Maximum [Member]</t>
  </si>
  <si>
    <t>3.30%</t>
  </si>
  <si>
    <t>Note Payable - Vehicle [Member]</t>
  </si>
  <si>
    <t>Interest and principal payments</t>
  </si>
  <si>
    <t>Interest rate</t>
  </si>
  <si>
    <t>7.44%</t>
  </si>
  <si>
    <t>Debt instrument term</t>
  </si>
  <si>
    <t>Income Taxes (Details) - USD ($)</t>
  </si>
  <si>
    <t>Current income tax expense:</t>
  </si>
  <si>
    <t>Federal</t>
  </si>
  <si>
    <t>State</t>
  </si>
  <si>
    <t>Total current income tax expense</t>
  </si>
  <si>
    <t>Deferred income tax expense (benefit):</t>
  </si>
  <si>
    <t>Total deferred income tax expense (benefit)</t>
  </si>
  <si>
    <t>Total income tax expense</t>
  </si>
  <si>
    <t>Income Taxes (Details 1) - USD ($)</t>
  </si>
  <si>
    <t>Expected tax expense</t>
  </si>
  <si>
    <t>State tax provision, net</t>
  </si>
  <si>
    <t>Permanent differences</t>
  </si>
  <si>
    <t>Minority interest</t>
  </si>
  <si>
    <t>Change in tax rate</t>
  </si>
  <si>
    <t>Other, net</t>
  </si>
  <si>
    <t>Income Taxes (Details 2) - USD ($)</t>
  </si>
  <si>
    <t>Deferred tax assets (liabilities):</t>
  </si>
  <si>
    <t>Accruals, stock based compensation and other</t>
  </si>
  <si>
    <t>Property and equipment</t>
  </si>
  <si>
    <t>Intangibles assets</t>
  </si>
  <si>
    <t>Net deferred tax assets (liabilities)</t>
  </si>
  <si>
    <t>Income Taxes (Details Narrative) - USD ($)</t>
  </si>
  <si>
    <t>U.S. federal corporate income tax rate</t>
  </si>
  <si>
    <t>Stock Buyback Plan (Details) - USD ($)</t>
  </si>
  <si>
    <t>96 Months Ended</t>
  </si>
  <si>
    <t>132 Months Ended</t>
  </si>
  <si>
    <t>Dec. 31, 2015</t>
  </si>
  <si>
    <t>Number of shares</t>
  </si>
  <si>
    <t>Cost of shares</t>
  </si>
  <si>
    <t>Average cost per share</t>
  </si>
  <si>
    <t>Stock-Based Compensation (Details) - USD ($)</t>
  </si>
  <si>
    <t>Share-based Compensation Arrangement by Share-based Payment Award [Line Items]</t>
  </si>
  <si>
    <t>Stock Options [Member]</t>
  </si>
  <si>
    <t>Restricted Stock Awards [Member]</t>
  </si>
  <si>
    <t>Stock-Based Compensation (Details 1)</t>
  </si>
  <si>
    <t>Unvested stock options</t>
  </si>
  <si>
    <t>Unvested restricted stock awards</t>
  </si>
  <si>
    <t>Total unrecognized compensation expense</t>
  </si>
  <si>
    <t>2019 [Member]</t>
  </si>
  <si>
    <t>2020 [Member]</t>
  </si>
  <si>
    <t>2022 [Member]</t>
  </si>
  <si>
    <t>Stock-Based Compensation (Details 2)</t>
  </si>
  <si>
    <t>Dec. 31, 2018shares</t>
  </si>
  <si>
    <t>Number of options awarded to purchase common shares</t>
  </si>
  <si>
    <t>Expected life of options from the date of grant</t>
  </si>
  <si>
    <t>9 years 9 months 18 days</t>
  </si>
  <si>
    <t>Risk-free interest rate</t>
  </si>
  <si>
    <t>2.60%</t>
  </si>
  <si>
    <t>Expected volatility</t>
  </si>
  <si>
    <t>115.90%</t>
  </si>
  <si>
    <t>154.30%</t>
  </si>
  <si>
    <t>Stock-Based Compensation (Details 3) - USD ($)</t>
  </si>
  <si>
    <t>Number of awards</t>
  </si>
  <si>
    <t>Balance, beginning</t>
  </si>
  <si>
    <t>Granted</t>
  </si>
  <si>
    <t>Exercised</t>
  </si>
  <si>
    <t>Expired/Forfeited</t>
  </si>
  <si>
    <t>Balance, ending</t>
  </si>
  <si>
    <t>Exercisable, ending</t>
  </si>
  <si>
    <t>Unvested, ending</t>
  </si>
  <si>
    <t>Weighted avg. exercise price per share</t>
  </si>
  <si>
    <t>Weighted avg. grant date fair value per share</t>
  </si>
  <si>
    <t>Weighted avg. remaining contractual life (in years)</t>
  </si>
  <si>
    <t>6 years 22 days</t>
  </si>
  <si>
    <t>7 years 6 months</t>
  </si>
  <si>
    <t>9 years 8 months 5 days</t>
  </si>
  <si>
    <t>5 years 6 months 4 days</t>
  </si>
  <si>
    <t>7 years 10 months 10 days</t>
  </si>
  <si>
    <t>6 years 10 months 28 days</t>
  </si>
  <si>
    <t>4 years 7 months 10 days</t>
  </si>
  <si>
    <t>9 years 5 months 8 days</t>
  </si>
  <si>
    <t>Aggregate intrinsic value</t>
  </si>
  <si>
    <t>Stock-Based Compensation (Details 4) - Restricted Stock Awards [Member] - $ / shares</t>
  </si>
  <si>
    <t>Restricted Stock</t>
  </si>
  <si>
    <t>Vested</t>
  </si>
  <si>
    <t>Forfeited</t>
  </si>
  <si>
    <t>Weighted Average Exercise Price</t>
  </si>
  <si>
    <t>Stock-Based Compensation (Details Narrative)</t>
  </si>
  <si>
    <t>Dec. 31, 2018USD ($)shares</t>
  </si>
  <si>
    <t>Numbers of forfeited option nonvested</t>
  </si>
  <si>
    <t>Number of unvested</t>
  </si>
  <si>
    <t>Compensation cost not yet recognized, options | $</t>
  </si>
  <si>
    <t>Stock option activity vesting period</t>
  </si>
  <si>
    <t>1 year</t>
  </si>
  <si>
    <t>Restricted Stock Awards [Member] | Minimum [Member]</t>
  </si>
  <si>
    <t>Restricted Stock Awards [Member] | Maximum [Member]</t>
  </si>
  <si>
    <t>2006 Equity Incentive Plan (the "2006 Plan") [Member]</t>
  </si>
  <si>
    <t>Shares authorized for issuance under incentive plan</t>
  </si>
  <si>
    <t>Shares outstanding</t>
  </si>
  <si>
    <t>2016 Equity Incentive Plan (the "2016 Plan") [Member]</t>
  </si>
  <si>
    <t>Basic and Diluted Net Income per Share  (Details) - $ / shares</t>
  </si>
  <si>
    <t>Basic:</t>
  </si>
  <si>
    <t>Weighted average shares outstanding</t>
  </si>
  <si>
    <t>Diluted:</t>
  </si>
  <si>
    <t>Weighted average effects of dilutive securities</t>
  </si>
  <si>
    <t>Antidilutive securities:</t>
  </si>
  <si>
    <t>Related Party Transactions (Details Narrative) - USD ($)</t>
  </si>
  <si>
    <t>Revenue from related parties</t>
  </si>
  <si>
    <t>Ownership by related party</t>
  </si>
  <si>
    <t>24.30%</t>
  </si>
  <si>
    <t>Rent expense</t>
  </si>
  <si>
    <t>Commitments and Contingencies (Details)</t>
  </si>
  <si>
    <t>Years ended December 31st:</t>
  </si>
  <si>
    <t>Total lease commitments</t>
  </si>
  <si>
    <t>Commitments and Contingencies (Details 1) - USD ($)</t>
  </si>
  <si>
    <t>Redeemable noncontrolling interest, beginning</t>
  </si>
  <si>
    <t>Redeemable noncontrolling interest, ending</t>
  </si>
  <si>
    <t>Commitments and Contingencies (Details Narrative)</t>
  </si>
  <si>
    <t>Nov. 30, 2018USD ($)</t>
  </si>
  <si>
    <t>May 16, 2018USD ($)</t>
  </si>
  <si>
    <t>Dec. 28, 2016USD ($)shares</t>
  </si>
  <si>
    <t>Sep. 30, 2017USD ($)</t>
  </si>
  <si>
    <t>Dec. 31, 2018USD ($)ft²Number</t>
  </si>
  <si>
    <t>Aug. 31, 2017USD ($)ft²</t>
  </si>
  <si>
    <t>Plan contribution</t>
  </si>
  <si>
    <t>Rental expense</t>
  </si>
  <si>
    <t>Total consideration for acquisition</t>
  </si>
  <si>
    <t>SureHarvest Services LLC [Member]</t>
  </si>
  <si>
    <t>Rental payments</t>
  </si>
  <si>
    <t>Percentage of business acquired</t>
  </si>
  <si>
    <t>60.00%</t>
  </si>
  <si>
    <t>Number of shares issued upon acquisition, shares | shares</t>
  </si>
  <si>
    <t>Percentage of remaining ownership interest</t>
  </si>
  <si>
    <t>40.00%</t>
  </si>
  <si>
    <t>Assumed purchase price of remaining ownership interest</t>
  </si>
  <si>
    <t>SureHarvest Services LLC [Member] | Soquel [Member]</t>
  </si>
  <si>
    <t>Monthly rental rate</t>
  </si>
  <si>
    <t>SureHarvest Services LLC [Member] | Modesto [Member]</t>
  </si>
  <si>
    <t>Lease expiration date</t>
  </si>
  <si>
    <t>Nov. 30,
		2018</t>
  </si>
  <si>
    <t>Term of the operating lease</t>
  </si>
  <si>
    <t>Renewal options | Number</t>
  </si>
  <si>
    <t>Mar. 1,
		2018</t>
  </si>
  <si>
    <t>Purchase price</t>
  </si>
  <si>
    <t>Urbandale, Lowa Office [Member]</t>
  </si>
  <si>
    <t>Castle Rock New Lease [Member]</t>
  </si>
  <si>
    <t>Amortization period of leased assets</t>
  </si>
  <si>
    <t>Lease incentives</t>
  </si>
  <si>
    <t>Leasehold improvements</t>
  </si>
  <si>
    <t>First Amendment Castle Rock New Lease [Member]</t>
  </si>
  <si>
    <t>Additional lease improvement</t>
  </si>
  <si>
    <t>Interest rate description</t>
  </si>
  <si>
    <t>Wall Street Journal Prime Rate</t>
  </si>
  <si>
    <t>Supplemental Cash Flow Information (Details) - USD ($)</t>
  </si>
  <si>
    <t>Cash paid during the year:</t>
  </si>
  <si>
    <t>Income taxes</t>
  </si>
  <si>
    <t>Non-cash investing and financing activities:</t>
  </si>
  <si>
    <t>Common stock issued in connection with acquisition of Sow Organic</t>
  </si>
  <si>
    <t>Common stock issued in connection with investment in Progressive Beef</t>
  </si>
  <si>
    <t>Common stock issued in connection with acquisition of JVF Consulting</t>
  </si>
  <si>
    <t>Equipment acquired under a capital lease</t>
  </si>
  <si>
    <t>Common stock issued in connection with acquisition of A Bee Organic</t>
  </si>
  <si>
    <t>Common stock issued for acquisition-related consulting fees</t>
  </si>
  <si>
    <t>Vehicle acquired under note payable</t>
  </si>
  <si>
    <t>Segments (Details) - USD ($)</t>
  </si>
  <si>
    <t>Assets:</t>
  </si>
  <si>
    <t>Depreciation &amp; amortization</t>
  </si>
  <si>
    <t>Other operating expenses</t>
  </si>
  <si>
    <t>Segment operating income (loss)</t>
  </si>
  <si>
    <t>Other items to reconcile segment operating income (loss) to net income attributable to WFCF:</t>
  </si>
  <si>
    <t>Other expense (income)</t>
  </si>
  <si>
    <t>Net income attributable to WFCF</t>
  </si>
  <si>
    <t>Verification and Certification Segment [Member] | Verification and Certification Service Revenue [Member]</t>
  </si>
  <si>
    <t>Verification and Certification Segment [Member] | Product Sales [Member]</t>
  </si>
  <si>
    <t>Software Sales and Related Consulting Segment [Member] | Software License, Maintenance and Support Services Revenue [Member]</t>
  </si>
  <si>
    <t>Software Sales and Related Consulting Segment [Member] | Software-Related Consulting Service Revenue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2</v>
      </c>
    </row>
    <row r="13" spans="1:5">
      <c r="A13" s="4" t="s">
        <v>24</v>
      </c>
      <c r="B13" s="4" t="s">
        <v>25</v>
      </c>
    </row>
    <row r="14" spans="1:5">
      <c r="A14" s="4" t="s">
        <v>26</v>
      </c>
      <c r="B14" s="4" t="s">
        <v>27</v>
      </c>
    </row>
    <row r="15" spans="1:5">
      <c r="A15" s="4" t="s">
        <v>28</v>
      </c>
      <c r="B15" s="4" t="s">
        <v>29</v>
      </c>
    </row>
    <row r="16" spans="1:5">
      <c r="A16" s="4" t="s">
        <v>30</v>
      </c>
      <c r="B16" s="4" t="s">
        <v>18</v>
      </c>
    </row>
    <row r="17" spans="1:5">
      <c r="A17" s="4" t="s">
        <v>31</v>
      </c>
      <c r="D17" s="5" t="n">
        <v>23092086</v>
      </c>
    </row>
    <row r="18" spans="1:5">
      <c r="A18" s="4" t="s">
        <v>32</v>
      </c>
      <c r="E18" s="6" t="n">
        <v>1.87</v>
      </c>
    </row>
    <row r="19" spans="1:5">
      <c r="A19" s="4" t="s">
        <v>33</v>
      </c>
      <c r="C19" s="7" t="n">
        <v>24958355</v>
      </c>
    </row>
    <row r="20" spans="1:5">
      <c r="A20" s="4" t="s">
        <v>34</v>
      </c>
      <c r="B20" s="4" t="s">
        <v>18</v>
      </c>
    </row>
    <row r="21" spans="1:5">
      <c r="A21" s="4" t="s">
        <v>35</v>
      </c>
      <c r="B21" s="4" t="s">
        <v>36</v>
      </c>
    </row>
    <row r="22" spans="1:5">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191</v>
      </c>
    </row>
    <row r="4" spans="1:2">
      <c r="A4" s="4" t="s">
        <v>5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482391</v>
      </c>
      <c r="C3" s="5" t="n">
        <v>2705778</v>
      </c>
    </row>
    <row r="4" spans="1:3">
      <c r="A4" s="4" t="s">
        <v>43</v>
      </c>
      <c r="B4" s="7" t="n">
        <v>2205162</v>
      </c>
      <c r="C4" s="7" t="n">
        <v>1898749</v>
      </c>
    </row>
    <row r="5" spans="1:3">
      <c r="A5" s="4" t="s">
        <v>44</v>
      </c>
      <c r="B5" s="7" t="n">
        <v>245597</v>
      </c>
      <c r="C5" s="7" t="n">
        <v>743206</v>
      </c>
    </row>
    <row r="6" spans="1:3">
      <c r="A6" s="4" t="s">
        <v>45</v>
      </c>
      <c r="B6" s="7" t="n">
        <v>439424</v>
      </c>
      <c r="C6" s="7" t="n">
        <v>245073</v>
      </c>
    </row>
    <row r="7" spans="1:3">
      <c r="A7" s="4" t="s">
        <v>46</v>
      </c>
      <c r="B7" s="7" t="n">
        <v>4372574</v>
      </c>
      <c r="C7" s="7" t="n">
        <v>5592806</v>
      </c>
    </row>
    <row r="8" spans="1:3">
      <c r="A8" s="4" t="s">
        <v>47</v>
      </c>
      <c r="B8" s="7" t="n">
        <v>1675472</v>
      </c>
      <c r="C8" s="7" t="n">
        <v>1068087</v>
      </c>
    </row>
    <row r="9" spans="1:3">
      <c r="A9" s="4" t="s">
        <v>48</v>
      </c>
      <c r="B9" s="7" t="n">
        <v>252999</v>
      </c>
    </row>
    <row r="10" spans="1:3">
      <c r="A10" s="4" t="s">
        <v>49</v>
      </c>
      <c r="B10" s="7" t="n">
        <v>991115</v>
      </c>
    </row>
    <row r="11" spans="1:3">
      <c r="A11" s="4" t="s">
        <v>50</v>
      </c>
      <c r="B11" s="7" t="n">
        <v>3852121</v>
      </c>
      <c r="C11" s="7" t="n">
        <v>3948530</v>
      </c>
    </row>
    <row r="12" spans="1:3">
      <c r="A12" s="4" t="s">
        <v>51</v>
      </c>
      <c r="B12" s="7" t="n">
        <v>3143734</v>
      </c>
      <c r="C12" s="7" t="n">
        <v>2652250</v>
      </c>
    </row>
    <row r="13" spans="1:3">
      <c r="A13" s="4" t="s">
        <v>52</v>
      </c>
      <c r="B13" s="7" t="n">
        <v>175923</v>
      </c>
      <c r="C13" s="7" t="n">
        <v>79622</v>
      </c>
    </row>
    <row r="14" spans="1:3">
      <c r="A14" s="4" t="s">
        <v>53</v>
      </c>
      <c r="B14" s="7" t="n">
        <v>14463938</v>
      </c>
      <c r="C14" s="7" t="n">
        <v>13341295</v>
      </c>
    </row>
    <row r="15" spans="1:3">
      <c r="A15" s="3" t="s">
        <v>54</v>
      </c>
    </row>
    <row r="16" spans="1:3">
      <c r="A16" s="4" t="s">
        <v>55</v>
      </c>
      <c r="B16" s="7" t="n">
        <v>533925</v>
      </c>
      <c r="C16" s="7" t="n">
        <v>457307</v>
      </c>
    </row>
    <row r="17" spans="1:3">
      <c r="A17" s="4" t="s">
        <v>56</v>
      </c>
      <c r="B17" s="7" t="n">
        <v>419619</v>
      </c>
      <c r="C17" s="7" t="n">
        <v>555129</v>
      </c>
    </row>
    <row r="18" spans="1:3">
      <c r="A18" s="4" t="s">
        <v>57</v>
      </c>
      <c r="B18" s="7" t="n">
        <v>727854</v>
      </c>
      <c r="C18" s="7" t="n">
        <v>851185</v>
      </c>
    </row>
    <row r="19" spans="1:3">
      <c r="A19" s="4" t="s">
        <v>58</v>
      </c>
      <c r="B19" s="7" t="n">
        <v>10173</v>
      </c>
      <c r="C19" s="7" t="n">
        <v>9446</v>
      </c>
    </row>
    <row r="20" spans="1:3">
      <c r="A20" s="4" t="s">
        <v>59</v>
      </c>
      <c r="B20" s="7" t="n">
        <v>11309</v>
      </c>
      <c r="C20" s="7" t="n">
        <v>7527</v>
      </c>
    </row>
    <row r="21" spans="1:3">
      <c r="A21" s="4" t="s">
        <v>60</v>
      </c>
      <c r="B21" s="7" t="n">
        <v>1702880</v>
      </c>
      <c r="C21" s="7" t="n">
        <v>1880594</v>
      </c>
    </row>
    <row r="22" spans="1:3">
      <c r="A22" s="4" t="s">
        <v>61</v>
      </c>
      <c r="B22" s="7" t="n">
        <v>32220</v>
      </c>
      <c r="C22" s="7" t="n">
        <v>42452</v>
      </c>
    </row>
    <row r="23" spans="1:3">
      <c r="A23" s="4" t="s">
        <v>62</v>
      </c>
      <c r="B23" s="7" t="n">
        <v>32747</v>
      </c>
      <c r="C23" s="7" t="n">
        <v>25419</v>
      </c>
    </row>
    <row r="24" spans="1:3">
      <c r="A24" s="4" t="s">
        <v>63</v>
      </c>
      <c r="B24" s="7" t="n">
        <v>119187</v>
      </c>
    </row>
    <row r="25" spans="1:3">
      <c r="A25" s="4" t="s">
        <v>64</v>
      </c>
      <c r="B25" s="7" t="n">
        <v>362088</v>
      </c>
      <c r="C25" s="7" t="n">
        <v>147189</v>
      </c>
    </row>
    <row r="26" spans="1:3">
      <c r="A26" s="4" t="s">
        <v>65</v>
      </c>
      <c r="B26" s="7" t="n">
        <v>2249122</v>
      </c>
      <c r="C26" s="7" t="n">
        <v>2095654</v>
      </c>
    </row>
    <row r="27" spans="1:3">
      <c r="A27" s="4" t="s">
        <v>66</v>
      </c>
      <c r="B27" s="4" t="s">
        <v>67</v>
      </c>
    </row>
    <row r="28" spans="1:3">
      <c r="A28" s="4" t="s">
        <v>68</v>
      </c>
      <c r="B28" s="7" t="n">
        <v>1449007</v>
      </c>
      <c r="C28" s="7" t="n">
        <v>1574765</v>
      </c>
    </row>
    <row r="29" spans="1:3">
      <c r="A29" s="3" t="s">
        <v>69</v>
      </c>
    </row>
    <row r="30" spans="1:3">
      <c r="A30" s="4" t="s">
        <v>70</v>
      </c>
      <c r="B30" s="4" t="s">
        <v>67</v>
      </c>
    </row>
    <row r="31" spans="1:3">
      <c r="A31" s="4" t="s">
        <v>71</v>
      </c>
      <c r="B31" s="7" t="n">
        <v>25473</v>
      </c>
      <c r="C31" s="7" t="n">
        <v>24972</v>
      </c>
    </row>
    <row r="32" spans="1:3">
      <c r="A32" s="4" t="s">
        <v>72</v>
      </c>
      <c r="B32" s="7" t="n">
        <v>11031264</v>
      </c>
      <c r="C32" s="7" t="n">
        <v>10353037</v>
      </c>
    </row>
    <row r="33" spans="1:3">
      <c r="A33" s="4" t="s">
        <v>73</v>
      </c>
      <c r="B33" s="7" t="n">
        <v>-1109061</v>
      </c>
      <c r="C33" s="7" t="n">
        <v>-724530</v>
      </c>
    </row>
    <row r="34" spans="1:3">
      <c r="A34" s="4" t="s">
        <v>74</v>
      </c>
      <c r="B34" s="7" t="n">
        <v>818133</v>
      </c>
      <c r="C34" s="7" t="n">
        <v>17397</v>
      </c>
    </row>
    <row r="35" spans="1:3">
      <c r="A35" s="4" t="s">
        <v>75</v>
      </c>
      <c r="B35" s="7" t="n">
        <v>10765809</v>
      </c>
      <c r="C35" s="7" t="n">
        <v>9670876</v>
      </c>
    </row>
    <row r="36" spans="1:3">
      <c r="A36" s="4" t="s">
        <v>76</v>
      </c>
      <c r="B36" s="5" t="n">
        <v>14463938</v>
      </c>
      <c r="C36" s="5" t="n">
        <v>13341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184</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00</v>
      </c>
      <c r="B17" s="4" t="s">
        <v>249</v>
      </c>
    </row>
    <row r="18" spans="1:2">
      <c r="A18" s="4" t="s">
        <v>205</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0</v>
      </c>
    </row>
    <row r="2" spans="1:3">
      <c r="A2" s="3" t="s">
        <v>78</v>
      </c>
    </row>
    <row r="3" spans="1:3">
      <c r="A3" s="4" t="s">
        <v>79</v>
      </c>
      <c r="B3" s="8" t="n">
        <v>0.001</v>
      </c>
      <c r="C3" s="8" t="n">
        <v>0.001</v>
      </c>
    </row>
    <row r="4" spans="1:3">
      <c r="A4" s="4" t="s">
        <v>80</v>
      </c>
      <c r="B4" s="7" t="n">
        <v>5000000</v>
      </c>
      <c r="C4" s="7" t="n">
        <v>5000000</v>
      </c>
    </row>
    <row r="5" spans="1:3">
      <c r="A5" s="4" t="s">
        <v>81</v>
      </c>
      <c r="B5" s="7" t="n">
        <v>0</v>
      </c>
      <c r="C5" s="7" t="n">
        <v>0</v>
      </c>
    </row>
    <row r="6" spans="1:3">
      <c r="A6" s="4" t="s">
        <v>82</v>
      </c>
      <c r="B6" s="7" t="n">
        <v>0</v>
      </c>
      <c r="C6" s="7" t="n">
        <v>0</v>
      </c>
    </row>
    <row r="7" spans="1:3">
      <c r="A7" s="4" t="s">
        <v>83</v>
      </c>
      <c r="B7" s="8" t="n">
        <v>0.001</v>
      </c>
      <c r="C7" s="8" t="n">
        <v>0.001</v>
      </c>
    </row>
    <row r="8" spans="1:3">
      <c r="A8" s="4" t="s">
        <v>84</v>
      </c>
      <c r="B8" s="7" t="n">
        <v>95000000</v>
      </c>
      <c r="C8" s="7" t="n">
        <v>95000000</v>
      </c>
    </row>
    <row r="9" spans="1:3">
      <c r="A9" s="4" t="s">
        <v>85</v>
      </c>
      <c r="B9" s="7" t="n">
        <v>25473115</v>
      </c>
      <c r="C9" s="7" t="n">
        <v>24972684</v>
      </c>
    </row>
    <row r="10" spans="1:3">
      <c r="A10" s="4" t="s">
        <v>86</v>
      </c>
      <c r="B10" s="7" t="n">
        <v>24968256</v>
      </c>
      <c r="C10" s="7" t="n">
        <v>24652895</v>
      </c>
    </row>
    <row r="11" spans="1:3">
      <c r="A11" s="4" t="s">
        <v>87</v>
      </c>
      <c r="B11" s="7" t="n">
        <v>504859</v>
      </c>
      <c r="C11" s="7" t="n">
        <v>319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1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40</v>
      </c>
    </row>
    <row r="3" spans="1:3">
      <c r="A3" s="3" t="s">
        <v>318</v>
      </c>
    </row>
    <row r="4" spans="1:3">
      <c r="A4" s="4" t="s">
        <v>90</v>
      </c>
      <c r="B4" s="5" t="n">
        <v>17803559</v>
      </c>
      <c r="C4" s="5" t="n">
        <v>15448492</v>
      </c>
    </row>
    <row r="5" spans="1:3">
      <c r="A5" s="4" t="s">
        <v>319</v>
      </c>
    </row>
    <row r="6" spans="1:3">
      <c r="A6" s="3" t="s">
        <v>318</v>
      </c>
    </row>
    <row r="7" spans="1:3">
      <c r="A7" s="4" t="s">
        <v>90</v>
      </c>
      <c r="B7" s="7" t="n">
        <v>16010082</v>
      </c>
      <c r="C7" s="7" t="n">
        <v>14044592</v>
      </c>
    </row>
    <row r="8" spans="1:3">
      <c r="A8" s="4" t="s">
        <v>320</v>
      </c>
    </row>
    <row r="9" spans="1:3">
      <c r="A9" s="3" t="s">
        <v>318</v>
      </c>
    </row>
    <row r="10" spans="1:3">
      <c r="A10" s="4" t="s">
        <v>90</v>
      </c>
      <c r="B10" s="7" t="n">
        <v>1793477</v>
      </c>
      <c r="C10" s="7" t="n">
        <v>1403900</v>
      </c>
    </row>
    <row r="11" spans="1:3">
      <c r="A11" s="4" t="s">
        <v>111</v>
      </c>
    </row>
    <row r="12" spans="1:3">
      <c r="A12" s="3" t="s">
        <v>318</v>
      </c>
    </row>
    <row r="13" spans="1:3">
      <c r="A13" s="4" t="s">
        <v>90</v>
      </c>
      <c r="B13" s="7" t="n">
        <v>13743311</v>
      </c>
      <c r="C13" s="7" t="n">
        <v>12335195</v>
      </c>
    </row>
    <row r="14" spans="1:3">
      <c r="A14" s="4" t="s">
        <v>321</v>
      </c>
    </row>
    <row r="15" spans="1:3">
      <c r="A15" s="3" t="s">
        <v>318</v>
      </c>
    </row>
    <row r="16" spans="1:3">
      <c r="A16" s="4" t="s">
        <v>90</v>
      </c>
      <c r="B16" s="7" t="n">
        <v>13743311</v>
      </c>
      <c r="C16" s="7" t="n">
        <v>12335195</v>
      </c>
    </row>
    <row r="17" spans="1:3">
      <c r="A17" s="4" t="s">
        <v>112</v>
      </c>
    </row>
    <row r="18" spans="1:3">
      <c r="A18" s="3" t="s">
        <v>318</v>
      </c>
    </row>
    <row r="19" spans="1:3">
      <c r="A19" s="4" t="s">
        <v>90</v>
      </c>
      <c r="B19" s="7" t="n">
        <v>2266771</v>
      </c>
      <c r="C19" s="7" t="n">
        <v>1709397</v>
      </c>
    </row>
    <row r="20" spans="1:3">
      <c r="A20" s="4" t="s">
        <v>322</v>
      </c>
    </row>
    <row r="21" spans="1:3">
      <c r="A21" s="3" t="s">
        <v>318</v>
      </c>
    </row>
    <row r="22" spans="1:3">
      <c r="A22" s="4" t="s">
        <v>90</v>
      </c>
      <c r="B22" s="7" t="n">
        <v>2266771</v>
      </c>
      <c r="C22" s="7" t="n">
        <v>1709397</v>
      </c>
    </row>
    <row r="23" spans="1:3">
      <c r="A23" s="4" t="s">
        <v>113</v>
      </c>
    </row>
    <row r="24" spans="1:3">
      <c r="A24" s="3" t="s">
        <v>318</v>
      </c>
    </row>
    <row r="25" spans="1:3">
      <c r="A25" s="4" t="s">
        <v>90</v>
      </c>
      <c r="B25" s="7" t="n">
        <v>993161</v>
      </c>
      <c r="C25" s="7" t="n">
        <v>769574</v>
      </c>
    </row>
    <row r="26" spans="1:3">
      <c r="A26" s="4" t="s">
        <v>323</v>
      </c>
    </row>
    <row r="27" spans="1:3">
      <c r="A27" s="3" t="s">
        <v>318</v>
      </c>
    </row>
    <row r="28" spans="1:3">
      <c r="A28" s="4" t="s">
        <v>90</v>
      </c>
      <c r="B28" s="7" t="n">
        <v>993161</v>
      </c>
      <c r="C28" s="7" t="n">
        <v>769574</v>
      </c>
    </row>
    <row r="29" spans="1:3">
      <c r="A29" s="4" t="s">
        <v>114</v>
      </c>
    </row>
    <row r="30" spans="1:3">
      <c r="A30" s="3" t="s">
        <v>318</v>
      </c>
    </row>
    <row r="31" spans="1:3">
      <c r="A31" s="4" t="s">
        <v>90</v>
      </c>
      <c r="B31" s="7" t="n">
        <v>800316</v>
      </c>
      <c r="C31" s="7" t="n">
        <v>634326</v>
      </c>
    </row>
    <row r="32" spans="1:3">
      <c r="A32" s="4" t="s">
        <v>324</v>
      </c>
    </row>
    <row r="33" spans="1:3">
      <c r="A33" s="3" t="s">
        <v>318</v>
      </c>
    </row>
    <row r="34" spans="1:3">
      <c r="A34" s="4" t="s">
        <v>90</v>
      </c>
      <c r="B34" s="5" t="n">
        <v>800316</v>
      </c>
      <c r="C34" s="5" t="n">
        <v>6343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v>
      </c>
      <c r="B1" s="2" t="s">
        <v>1</v>
      </c>
    </row>
    <row r="2" spans="1:3">
      <c r="B2" s="2" t="s">
        <v>2</v>
      </c>
      <c r="C2" s="2" t="s">
        <v>40</v>
      </c>
    </row>
    <row r="3" spans="1:3">
      <c r="A3" s="3" t="s">
        <v>89</v>
      </c>
    </row>
    <row r="4" spans="1:3">
      <c r="A4" s="4" t="s">
        <v>90</v>
      </c>
      <c r="B4" s="5" t="n">
        <v>17803559</v>
      </c>
      <c r="C4" s="5" t="n">
        <v>15448492</v>
      </c>
    </row>
    <row r="5" spans="1:3">
      <c r="A5" s="3" t="s">
        <v>91</v>
      </c>
    </row>
    <row r="6" spans="1:3">
      <c r="A6" s="4" t="s">
        <v>92</v>
      </c>
      <c r="B6" s="7" t="n">
        <v>10059808</v>
      </c>
      <c r="C6" s="7" t="n">
        <v>8627732</v>
      </c>
    </row>
    <row r="7" spans="1:3">
      <c r="A7" s="4" t="s">
        <v>93</v>
      </c>
      <c r="B7" s="7" t="n">
        <v>7743751</v>
      </c>
      <c r="C7" s="7" t="n">
        <v>6820760</v>
      </c>
    </row>
    <row r="8" spans="1:3">
      <c r="A8" s="4" t="s">
        <v>94</v>
      </c>
      <c r="B8" s="7" t="n">
        <v>6869198</v>
      </c>
      <c r="C8" s="7" t="n">
        <v>6738578</v>
      </c>
    </row>
    <row r="9" spans="1:3">
      <c r="A9" s="4" t="s">
        <v>95</v>
      </c>
      <c r="B9" s="7" t="n">
        <v>874553</v>
      </c>
      <c r="C9" s="7" t="n">
        <v>82182</v>
      </c>
    </row>
    <row r="10" spans="1:3">
      <c r="A10" s="3" t="s">
        <v>96</v>
      </c>
    </row>
    <row r="11" spans="1:3">
      <c r="A11" s="4" t="s">
        <v>97</v>
      </c>
      <c r="B11" s="7" t="n">
        <v>-100000</v>
      </c>
      <c r="C11" s="4" t="s">
        <v>67</v>
      </c>
    </row>
    <row r="12" spans="1:3">
      <c r="A12" s="4" t="s">
        <v>98</v>
      </c>
      <c r="B12" s="7" t="n">
        <v>-14270</v>
      </c>
      <c r="C12" s="7" t="n">
        <v>-14578</v>
      </c>
    </row>
    <row r="13" spans="1:3">
      <c r="A13" s="4" t="s">
        <v>99</v>
      </c>
      <c r="B13" s="7" t="n">
        <v>4837</v>
      </c>
      <c r="C13" s="7" t="n">
        <v>1591</v>
      </c>
    </row>
    <row r="14" spans="1:3">
      <c r="A14" s="4" t="s">
        <v>100</v>
      </c>
      <c r="B14" s="7" t="n">
        <v>983986</v>
      </c>
      <c r="C14" s="7" t="n">
        <v>95169</v>
      </c>
    </row>
    <row r="15" spans="1:3">
      <c r="A15" s="4" t="s">
        <v>101</v>
      </c>
      <c r="B15" s="7" t="n">
        <v>309008</v>
      </c>
      <c r="C15" s="7" t="n">
        <v>266225</v>
      </c>
    </row>
    <row r="16" spans="1:3">
      <c r="A16" s="4" t="s">
        <v>102</v>
      </c>
      <c r="B16" s="7" t="n">
        <v>674978</v>
      </c>
      <c r="C16" s="7" t="n">
        <v>-171056</v>
      </c>
    </row>
    <row r="17" spans="1:3">
      <c r="A17" s="4" t="s">
        <v>103</v>
      </c>
      <c r="B17" s="7" t="n">
        <v>125758</v>
      </c>
      <c r="C17" s="7" t="n">
        <v>313370</v>
      </c>
    </row>
    <row r="18" spans="1:3">
      <c r="A18" s="4" t="s">
        <v>104</v>
      </c>
      <c r="B18" s="5" t="n">
        <v>800736</v>
      </c>
      <c r="C18" s="5" t="n">
        <v>142314</v>
      </c>
    </row>
    <row r="19" spans="1:3">
      <c r="A19" s="3" t="s">
        <v>105</v>
      </c>
    </row>
    <row r="20" spans="1:3">
      <c r="A20" s="4" t="s">
        <v>106</v>
      </c>
      <c r="B20" s="6" t="n">
        <v>0.03</v>
      </c>
      <c r="C20" s="6" t="n">
        <v>0.01</v>
      </c>
    </row>
    <row r="21" spans="1:3">
      <c r="A21" s="4" t="s">
        <v>107</v>
      </c>
      <c r="B21" s="6" t="n">
        <v>0.03</v>
      </c>
      <c r="C21" s="6" t="n">
        <v>0.01</v>
      </c>
    </row>
    <row r="22" spans="1:3">
      <c r="A22" s="3" t="s">
        <v>108</v>
      </c>
    </row>
    <row r="23" spans="1:3">
      <c r="A23" s="4" t="s">
        <v>109</v>
      </c>
      <c r="B23" s="7" t="n">
        <v>24825933</v>
      </c>
      <c r="C23" s="7" t="n">
        <v>24673912</v>
      </c>
    </row>
    <row r="24" spans="1:3">
      <c r="A24" s="4" t="s">
        <v>110</v>
      </c>
      <c r="B24" s="7" t="n">
        <v>24989457</v>
      </c>
      <c r="C24" s="7" t="n">
        <v>24842246</v>
      </c>
    </row>
    <row r="25" spans="1:3">
      <c r="A25" s="4" t="s">
        <v>111</v>
      </c>
    </row>
    <row r="26" spans="1:3">
      <c r="A26" s="3" t="s">
        <v>89</v>
      </c>
    </row>
    <row r="27" spans="1:3">
      <c r="A27" s="4" t="s">
        <v>90</v>
      </c>
      <c r="B27" s="5" t="n">
        <v>13743311</v>
      </c>
      <c r="C27" s="5" t="n">
        <v>12335195</v>
      </c>
    </row>
    <row r="28" spans="1:3">
      <c r="A28" s="3" t="s">
        <v>91</v>
      </c>
    </row>
    <row r="29" spans="1:3">
      <c r="A29" s="4" t="s">
        <v>92</v>
      </c>
      <c r="B29" s="7" t="n">
        <v>7564946</v>
      </c>
      <c r="C29" s="7" t="n">
        <v>6808547</v>
      </c>
    </row>
    <row r="30" spans="1:3">
      <c r="A30" s="4" t="s">
        <v>112</v>
      </c>
    </row>
    <row r="31" spans="1:3">
      <c r="A31" s="3" t="s">
        <v>89</v>
      </c>
    </row>
    <row r="32" spans="1:3">
      <c r="A32" s="4" t="s">
        <v>90</v>
      </c>
      <c r="B32" s="7" t="n">
        <v>2266771</v>
      </c>
      <c r="C32" s="7" t="n">
        <v>1709397</v>
      </c>
    </row>
    <row r="33" spans="1:3">
      <c r="A33" s="3" t="s">
        <v>91</v>
      </c>
    </row>
    <row r="34" spans="1:3">
      <c r="A34" s="4" t="s">
        <v>92</v>
      </c>
      <c r="B34" s="7" t="n">
        <v>1438648</v>
      </c>
      <c r="C34" s="7" t="n">
        <v>1047747</v>
      </c>
    </row>
    <row r="35" spans="1:3">
      <c r="A35" s="4" t="s">
        <v>113</v>
      </c>
    </row>
    <row r="36" spans="1:3">
      <c r="A36" s="3" t="s">
        <v>89</v>
      </c>
    </row>
    <row r="37" spans="1:3">
      <c r="A37" s="4" t="s">
        <v>90</v>
      </c>
      <c r="B37" s="7" t="n">
        <v>993161</v>
      </c>
      <c r="C37" s="7" t="n">
        <v>769574</v>
      </c>
    </row>
    <row r="38" spans="1:3">
      <c r="A38" s="3" t="s">
        <v>91</v>
      </c>
    </row>
    <row r="39" spans="1:3">
      <c r="A39" s="4" t="s">
        <v>92</v>
      </c>
      <c r="B39" s="7" t="n">
        <v>644746</v>
      </c>
      <c r="C39" s="7" t="n">
        <v>500426</v>
      </c>
    </row>
    <row r="40" spans="1:3">
      <c r="A40" s="4" t="s">
        <v>114</v>
      </c>
    </row>
    <row r="41" spans="1:3">
      <c r="A41" s="3" t="s">
        <v>89</v>
      </c>
    </row>
    <row r="42" spans="1:3">
      <c r="A42" s="4" t="s">
        <v>90</v>
      </c>
      <c r="B42" s="7" t="n">
        <v>800316</v>
      </c>
      <c r="C42" s="7" t="n">
        <v>634326</v>
      </c>
    </row>
    <row r="43" spans="1:3">
      <c r="A43" s="3" t="s">
        <v>91</v>
      </c>
    </row>
    <row r="44" spans="1:3">
      <c r="A44" s="4" t="s">
        <v>92</v>
      </c>
      <c r="B44" s="5" t="n">
        <v>411468</v>
      </c>
      <c r="C44" s="5" t="n">
        <v>271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40</v>
      </c>
    </row>
    <row r="3" spans="1:3">
      <c r="A3" s="3" t="s">
        <v>89</v>
      </c>
    </row>
    <row r="4" spans="1:3">
      <c r="A4" s="4" t="s">
        <v>90</v>
      </c>
      <c r="B4" s="5" t="n">
        <v>17803559</v>
      </c>
      <c r="C4" s="5" t="n">
        <v>15448492</v>
      </c>
    </row>
    <row r="5" spans="1:3">
      <c r="A5" s="3" t="s">
        <v>91</v>
      </c>
    </row>
    <row r="6" spans="1:3">
      <c r="A6" s="4" t="s">
        <v>92</v>
      </c>
      <c r="B6" s="7" t="n">
        <v>10059808</v>
      </c>
      <c r="C6" s="7" t="n">
        <v>8627732</v>
      </c>
    </row>
    <row r="7" spans="1:3">
      <c r="A7" s="4" t="s">
        <v>111</v>
      </c>
    </row>
    <row r="8" spans="1:3">
      <c r="A8" s="3" t="s">
        <v>89</v>
      </c>
    </row>
    <row r="9" spans="1:3">
      <c r="A9" s="4" t="s">
        <v>90</v>
      </c>
      <c r="B9" s="7" t="n">
        <v>13743311</v>
      </c>
      <c r="C9" s="7" t="n">
        <v>12335195</v>
      </c>
    </row>
    <row r="10" spans="1:3">
      <c r="A10" s="3" t="s">
        <v>91</v>
      </c>
    </row>
    <row r="11" spans="1:3">
      <c r="A11" s="4" t="s">
        <v>92</v>
      </c>
      <c r="B11" s="7" t="n">
        <v>7564946</v>
      </c>
      <c r="C11" s="5" t="n">
        <v>6808547</v>
      </c>
    </row>
    <row r="12" spans="1:3">
      <c r="A12" s="4" t="s">
        <v>326</v>
      </c>
    </row>
    <row r="13" spans="1:3">
      <c r="A13" s="3" t="s">
        <v>89</v>
      </c>
    </row>
    <row r="14" spans="1:3">
      <c r="A14" s="4" t="s">
        <v>90</v>
      </c>
      <c r="B14" s="7" t="n">
        <v>170340</v>
      </c>
    </row>
    <row r="15" spans="1:3">
      <c r="A15" s="3" t="s">
        <v>91</v>
      </c>
    </row>
    <row r="16" spans="1:3">
      <c r="A16" s="4" t="s">
        <v>92</v>
      </c>
      <c r="B16" s="7" t="n">
        <v>170340</v>
      </c>
    </row>
    <row r="17" spans="1:3">
      <c r="A17" s="4" t="s">
        <v>327</v>
      </c>
    </row>
    <row r="18" spans="1:3">
      <c r="A18" s="3" t="s">
        <v>89</v>
      </c>
    </row>
    <row r="19" spans="1:3">
      <c r="A19" s="4" t="s">
        <v>90</v>
      </c>
      <c r="B19" s="7" t="n">
        <v>-170340</v>
      </c>
    </row>
    <row r="20" spans="1:3">
      <c r="A20" s="3" t="s">
        <v>91</v>
      </c>
    </row>
    <row r="21" spans="1:3">
      <c r="A21" s="4" t="s">
        <v>92</v>
      </c>
      <c r="B21" s="5" t="n">
        <v>-170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1"/>
  </cols>
  <sheetData>
    <row r="1" spans="1:4">
      <c r="A1" s="1" t="s">
        <v>328</v>
      </c>
      <c r="B1" s="2" t="s">
        <v>329</v>
      </c>
      <c r="C1" s="2" t="s">
        <v>330</v>
      </c>
      <c r="D1" s="2" t="s">
        <v>331</v>
      </c>
    </row>
    <row r="2" spans="1:4">
      <c r="A2" s="4" t="s">
        <v>332</v>
      </c>
      <c r="C2" s="5" t="n">
        <v>65400</v>
      </c>
      <c r="D2" s="5" t="n">
        <v>47600</v>
      </c>
    </row>
    <row r="3" spans="1:4">
      <c r="A3" s="4" t="s">
        <v>333</v>
      </c>
      <c r="C3" s="5" t="n">
        <v>2205162</v>
      </c>
      <c r="D3" s="7" t="n">
        <v>1898749</v>
      </c>
    </row>
    <row r="4" spans="1:4">
      <c r="A4" s="4" t="s">
        <v>334</v>
      </c>
      <c r="C4" s="4" t="s">
        <v>335</v>
      </c>
    </row>
    <row r="5" spans="1:4">
      <c r="A5" s="4" t="s">
        <v>336</v>
      </c>
      <c r="C5" s="5" t="n">
        <v>222000</v>
      </c>
      <c r="D5" s="7" t="n">
        <v>186000</v>
      </c>
    </row>
    <row r="6" spans="1:4">
      <c r="A6" s="4" t="s">
        <v>337</v>
      </c>
      <c r="C6" s="5" t="n">
        <v>477300</v>
      </c>
      <c r="D6" s="5" t="n">
        <v>290000</v>
      </c>
    </row>
    <row r="7" spans="1:4">
      <c r="A7" s="4" t="s">
        <v>338</v>
      </c>
      <c r="B7" s="4" t="s">
        <v>339</v>
      </c>
      <c r="C7" s="4" t="s">
        <v>340</v>
      </c>
      <c r="D7" s="4" t="s">
        <v>339</v>
      </c>
    </row>
    <row r="8" spans="1:4">
      <c r="A8" s="4" t="s">
        <v>341</v>
      </c>
      <c r="C8" s="5" t="n">
        <v>40000</v>
      </c>
    </row>
    <row r="9" spans="1:4">
      <c r="A9" s="4" t="s">
        <v>342</v>
      </c>
      <c r="C9" s="7" t="n">
        <v>727900</v>
      </c>
    </row>
    <row r="10" spans="1:4">
      <c r="A10" s="4" t="s">
        <v>343</v>
      </c>
      <c r="D10" s="5" t="n">
        <v>851200</v>
      </c>
    </row>
    <row r="11" spans="1:4">
      <c r="A11" s="4" t="s">
        <v>344</v>
      </c>
    </row>
    <row r="12" spans="1:4">
      <c r="A12" s="4" t="s">
        <v>345</v>
      </c>
      <c r="C12" s="5" t="n">
        <v>921000</v>
      </c>
    </row>
    <row r="13" spans="1:4">
      <c r="A13" s="4" t="s">
        <v>346</v>
      </c>
    </row>
    <row r="14" spans="1:4">
      <c r="A14" s="4" t="s">
        <v>347</v>
      </c>
      <c r="C14" s="4" t="s">
        <v>348</v>
      </c>
      <c r="D14" s="4" t="s">
        <v>348</v>
      </c>
    </row>
    <row r="15" spans="1:4">
      <c r="A15" s="4" t="s">
        <v>349</v>
      </c>
    </row>
    <row r="16" spans="1:4">
      <c r="A16" s="4" t="s">
        <v>350</v>
      </c>
      <c r="C16" s="4" t="s">
        <v>351</v>
      </c>
    </row>
    <row r="17" spans="1:4">
      <c r="A17" s="4" t="s">
        <v>352</v>
      </c>
    </row>
    <row r="18" spans="1:4">
      <c r="A18" s="4" t="s">
        <v>353</v>
      </c>
      <c r="C18" s="4" t="s">
        <v>354</v>
      </c>
    </row>
    <row r="19" spans="1:4">
      <c r="A19" s="4" t="s">
        <v>355</v>
      </c>
    </row>
    <row r="20" spans="1:4">
      <c r="A20" s="4" t="s">
        <v>353</v>
      </c>
      <c r="C20" s="4" t="s">
        <v>351</v>
      </c>
    </row>
    <row r="21" spans="1:4">
      <c r="A21" s="4" t="s">
        <v>356</v>
      </c>
    </row>
    <row r="22" spans="1:4">
      <c r="A22" s="4" t="s">
        <v>350</v>
      </c>
      <c r="C22" s="4" t="s">
        <v>354</v>
      </c>
    </row>
    <row r="23" spans="1:4">
      <c r="A23" s="4" t="s">
        <v>357</v>
      </c>
    </row>
    <row r="24" spans="1:4">
      <c r="A24" s="4" t="s">
        <v>353</v>
      </c>
      <c r="C24" s="4" t="s">
        <v>358</v>
      </c>
    </row>
    <row r="25" spans="1:4">
      <c r="A25" s="4" t="s">
        <v>359</v>
      </c>
    </row>
    <row r="26" spans="1:4">
      <c r="A26" s="4" t="s">
        <v>353</v>
      </c>
      <c r="C26" s="4" t="s">
        <v>360</v>
      </c>
    </row>
    <row r="27" spans="1:4">
      <c r="A27" s="4" t="s">
        <v>361</v>
      </c>
    </row>
    <row r="28" spans="1:4">
      <c r="A28" s="4" t="s">
        <v>362</v>
      </c>
      <c r="C28" s="7" t="n">
        <v>19</v>
      </c>
    </row>
    <row r="29" spans="1:4">
      <c r="A29" s="4" t="s">
        <v>363</v>
      </c>
    </row>
    <row r="30" spans="1:4">
      <c r="A30" s="4" t="s">
        <v>362</v>
      </c>
      <c r="C30" s="7"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4</v>
      </c>
      <c r="B1" s="2" t="s">
        <v>365</v>
      </c>
      <c r="C1" s="2" t="s">
        <v>2</v>
      </c>
      <c r="D1" s="2" t="s">
        <v>40</v>
      </c>
      <c r="E1" s="2" t="s">
        <v>366</v>
      </c>
    </row>
    <row r="2" spans="1:5">
      <c r="A2" s="3" t="s">
        <v>367</v>
      </c>
    </row>
    <row r="3" spans="1:5">
      <c r="A3" s="4" t="s">
        <v>51</v>
      </c>
      <c r="C3" s="5" t="n">
        <v>3143734</v>
      </c>
      <c r="D3" s="5" t="n">
        <v>2652250</v>
      </c>
      <c r="E3" s="5" t="n">
        <v>2652250</v>
      </c>
    </row>
    <row r="4" spans="1:5">
      <c r="A4" s="4" t="s">
        <v>368</v>
      </c>
      <c r="B4" s="5" t="n">
        <v>883131</v>
      </c>
    </row>
    <row r="5" spans="1:5">
      <c r="A5" s="4" t="s">
        <v>369</v>
      </c>
    </row>
    <row r="6" spans="1:5">
      <c r="A6" s="3" t="s">
        <v>367</v>
      </c>
    </row>
    <row r="7" spans="1:5">
      <c r="A7" s="4" t="s">
        <v>51</v>
      </c>
      <c r="B7" s="7" t="n">
        <v>138754</v>
      </c>
    </row>
    <row r="8" spans="1:5">
      <c r="A8" s="4" t="s">
        <v>370</v>
      </c>
      <c r="B8" s="7" t="n">
        <v>-143754</v>
      </c>
    </row>
    <row r="9" spans="1:5">
      <c r="A9" s="4" t="s">
        <v>371</v>
      </c>
    </row>
    <row r="10" spans="1:5">
      <c r="A10" s="3" t="s">
        <v>367</v>
      </c>
    </row>
    <row r="11" spans="1:5">
      <c r="A11" s="4" t="s">
        <v>51</v>
      </c>
      <c r="B11" s="7" t="n">
        <v>433131</v>
      </c>
    </row>
    <row r="12" spans="1:5">
      <c r="A12" s="4" t="s">
        <v>368</v>
      </c>
      <c r="B12" s="7" t="n">
        <v>883131</v>
      </c>
    </row>
    <row r="13" spans="1:5">
      <c r="A13" s="4" t="s">
        <v>372</v>
      </c>
    </row>
    <row r="14" spans="1:5">
      <c r="A14" s="3" t="s">
        <v>367</v>
      </c>
    </row>
    <row r="15" spans="1:5">
      <c r="A15" s="4" t="s">
        <v>51</v>
      </c>
      <c r="B15" s="7" t="n">
        <v>294377</v>
      </c>
    </row>
    <row r="16" spans="1:5">
      <c r="A16" s="4" t="s">
        <v>370</v>
      </c>
      <c r="B16" s="7" t="n">
        <v>143754</v>
      </c>
    </row>
    <row r="17" spans="1:5">
      <c r="A17" s="4" t="s">
        <v>373</v>
      </c>
    </row>
    <row r="18" spans="1:5">
      <c r="A18" s="3" t="s">
        <v>367</v>
      </c>
    </row>
    <row r="19" spans="1:5">
      <c r="A19" s="4" t="s">
        <v>370</v>
      </c>
      <c r="B19" s="7" t="n">
        <v>156000</v>
      </c>
    </row>
    <row r="20" spans="1:5">
      <c r="A20" s="4" t="s">
        <v>374</v>
      </c>
    </row>
    <row r="21" spans="1:5">
      <c r="A21" s="3" t="s">
        <v>367</v>
      </c>
    </row>
    <row r="22" spans="1:5">
      <c r="A22" s="4" t="s">
        <v>370</v>
      </c>
      <c r="B22" s="7" t="n">
        <v>445000</v>
      </c>
    </row>
    <row r="23" spans="1:5">
      <c r="A23" s="4" t="s">
        <v>375</v>
      </c>
    </row>
    <row r="24" spans="1:5">
      <c r="A24" s="3" t="s">
        <v>367</v>
      </c>
    </row>
    <row r="25" spans="1:5">
      <c r="A25" s="4" t="s">
        <v>370</v>
      </c>
      <c r="B25" s="7" t="n">
        <v>-289000</v>
      </c>
    </row>
    <row r="26" spans="1:5">
      <c r="A26" s="4" t="s">
        <v>376</v>
      </c>
    </row>
    <row r="27" spans="1:5">
      <c r="A27" s="3" t="s">
        <v>367</v>
      </c>
    </row>
    <row r="28" spans="1:5">
      <c r="A28" s="4" t="s">
        <v>370</v>
      </c>
      <c r="B28" s="7" t="n">
        <v>48000</v>
      </c>
    </row>
    <row r="29" spans="1:5">
      <c r="A29" s="4" t="s">
        <v>377</v>
      </c>
    </row>
    <row r="30" spans="1:5">
      <c r="A30" s="3" t="s">
        <v>367</v>
      </c>
    </row>
    <row r="31" spans="1:5">
      <c r="A31" s="4" t="s">
        <v>370</v>
      </c>
      <c r="B31" s="7" t="n">
        <v>48000</v>
      </c>
    </row>
    <row r="32" spans="1:5">
      <c r="A32" s="4" t="s">
        <v>378</v>
      </c>
    </row>
    <row r="33" spans="1:5">
      <c r="A33" s="3" t="s">
        <v>367</v>
      </c>
    </row>
    <row r="34" spans="1:5">
      <c r="A34" s="4" t="s">
        <v>370</v>
      </c>
      <c r="B34" s="7" t="n">
        <v>84000</v>
      </c>
    </row>
    <row r="35" spans="1:5">
      <c r="A35" s="4" t="s">
        <v>379</v>
      </c>
    </row>
    <row r="36" spans="1:5">
      <c r="A36" s="3" t="s">
        <v>367</v>
      </c>
    </row>
    <row r="37" spans="1:5">
      <c r="A37" s="4" t="s">
        <v>370</v>
      </c>
      <c r="B37" s="7" t="n">
        <v>84000</v>
      </c>
    </row>
    <row r="38" spans="1:5">
      <c r="A38" s="4" t="s">
        <v>380</v>
      </c>
    </row>
    <row r="39" spans="1:5">
      <c r="A39" s="3" t="s">
        <v>367</v>
      </c>
    </row>
    <row r="40" spans="1:5">
      <c r="A40" s="4" t="s">
        <v>370</v>
      </c>
      <c r="B40" s="7" t="n">
        <v>162000</v>
      </c>
    </row>
    <row r="41" spans="1:5">
      <c r="A41" s="4" t="s">
        <v>381</v>
      </c>
    </row>
    <row r="42" spans="1:5">
      <c r="A42" s="3" t="s">
        <v>367</v>
      </c>
    </row>
    <row r="43" spans="1:5">
      <c r="A43" s="4" t="s">
        <v>370</v>
      </c>
      <c r="B43" s="5" t="n">
        <v>16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82</v>
      </c>
      <c r="B1" s="2" t="s">
        <v>383</v>
      </c>
      <c r="C1" s="2" t="s">
        <v>365</v>
      </c>
      <c r="D1" s="2" t="s">
        <v>2</v>
      </c>
      <c r="E1" s="2" t="s">
        <v>40</v>
      </c>
      <c r="F1" s="2" t="s">
        <v>366</v>
      </c>
    </row>
    <row r="2" spans="1:6">
      <c r="A2" s="3" t="s">
        <v>367</v>
      </c>
    </row>
    <row r="3" spans="1:6">
      <c r="A3" s="4" t="s">
        <v>51</v>
      </c>
      <c r="D3" s="5" t="n">
        <v>3143734</v>
      </c>
      <c r="E3" s="5" t="n">
        <v>2652250</v>
      </c>
      <c r="F3" s="5" t="n">
        <v>2652250</v>
      </c>
    </row>
    <row r="4" spans="1:6">
      <c r="A4" s="4" t="s">
        <v>368</v>
      </c>
      <c r="C4" s="5" t="n">
        <v>883131</v>
      </c>
    </row>
    <row r="5" spans="1:6">
      <c r="A5" s="4" t="s">
        <v>369</v>
      </c>
    </row>
    <row r="6" spans="1:6">
      <c r="A6" s="3" t="s">
        <v>367</v>
      </c>
    </row>
    <row r="7" spans="1:6">
      <c r="A7" s="4" t="s">
        <v>51</v>
      </c>
      <c r="C7" s="5" t="n">
        <v>138754</v>
      </c>
    </row>
    <row r="8" spans="1:6">
      <c r="A8" s="4" t="s">
        <v>384</v>
      </c>
    </row>
    <row r="9" spans="1:6">
      <c r="A9" s="3" t="s">
        <v>367</v>
      </c>
    </row>
    <row r="10" spans="1:6">
      <c r="A10" s="4" t="s">
        <v>51</v>
      </c>
      <c r="B10" s="5" t="n">
        <v>380290</v>
      </c>
    </row>
    <row r="11" spans="1:6">
      <c r="A11" s="4" t="s">
        <v>368</v>
      </c>
      <c r="B11" s="7" t="n">
        <v>815290</v>
      </c>
    </row>
    <row r="12" spans="1:6">
      <c r="A12" s="4" t="s">
        <v>385</v>
      </c>
    </row>
    <row r="13" spans="1:6">
      <c r="A13" s="3" t="s">
        <v>367</v>
      </c>
    </row>
    <row r="14" spans="1:6">
      <c r="A14" s="4" t="s">
        <v>51</v>
      </c>
      <c r="B14" s="7" t="n">
        <v>-69710</v>
      </c>
    </row>
    <row r="15" spans="1:6">
      <c r="A15" s="4" t="s">
        <v>386</v>
      </c>
    </row>
    <row r="16" spans="1:6">
      <c r="A16" s="3" t="s">
        <v>367</v>
      </c>
    </row>
    <row r="17" spans="1:6">
      <c r="A17" s="4" t="s">
        <v>51</v>
      </c>
      <c r="B17" s="7" t="n">
        <v>450000</v>
      </c>
    </row>
    <row r="18" spans="1:6">
      <c r="A18" s="4" t="s">
        <v>368</v>
      </c>
      <c r="B18" s="7" t="n">
        <v>815290</v>
      </c>
    </row>
    <row r="19" spans="1:6">
      <c r="A19" s="4" t="s">
        <v>387</v>
      </c>
    </row>
    <row r="20" spans="1:6">
      <c r="A20" s="3" t="s">
        <v>367</v>
      </c>
    </row>
    <row r="21" spans="1:6">
      <c r="A21" s="4" t="s">
        <v>51</v>
      </c>
      <c r="B21" s="7" t="n">
        <v>207000</v>
      </c>
    </row>
    <row r="22" spans="1:6">
      <c r="A22" s="4" t="s">
        <v>388</v>
      </c>
    </row>
    <row r="23" spans="1:6">
      <c r="A23" s="3" t="s">
        <v>367</v>
      </c>
    </row>
    <row r="24" spans="1:6">
      <c r="A24" s="4" t="s">
        <v>51</v>
      </c>
      <c r="B24" s="7" t="n">
        <v>-43000</v>
      </c>
    </row>
    <row r="25" spans="1:6">
      <c r="A25" s="4" t="s">
        <v>389</v>
      </c>
    </row>
    <row r="26" spans="1:6">
      <c r="A26" s="3" t="s">
        <v>367</v>
      </c>
    </row>
    <row r="27" spans="1:6">
      <c r="A27" s="4" t="s">
        <v>51</v>
      </c>
      <c r="B27" s="7" t="n">
        <v>250000</v>
      </c>
    </row>
    <row r="28" spans="1:6">
      <c r="A28" s="4" t="s">
        <v>390</v>
      </c>
    </row>
    <row r="29" spans="1:6">
      <c r="A29" s="3" t="s">
        <v>367</v>
      </c>
    </row>
    <row r="30" spans="1:6">
      <c r="A30" s="4" t="s">
        <v>51</v>
      </c>
      <c r="B30" s="7" t="n">
        <v>87000</v>
      </c>
    </row>
    <row r="31" spans="1:6">
      <c r="A31" s="4" t="s">
        <v>391</v>
      </c>
    </row>
    <row r="32" spans="1:6">
      <c r="A32" s="3" t="s">
        <v>367</v>
      </c>
    </row>
    <row r="33" spans="1:6">
      <c r="A33" s="4" t="s">
        <v>51</v>
      </c>
      <c r="B33" s="7" t="n">
        <v>81710</v>
      </c>
    </row>
    <row r="34" spans="1:6">
      <c r="A34" s="4" t="s">
        <v>392</v>
      </c>
    </row>
    <row r="35" spans="1:6">
      <c r="A35" s="3" t="s">
        <v>367</v>
      </c>
    </row>
    <row r="36" spans="1:6">
      <c r="A36" s="4" t="s">
        <v>51</v>
      </c>
      <c r="B36" s="7" t="n">
        <v>5290</v>
      </c>
    </row>
    <row r="37" spans="1:6">
      <c r="A37" s="4" t="s">
        <v>393</v>
      </c>
    </row>
    <row r="38" spans="1:6">
      <c r="A38" s="3" t="s">
        <v>367</v>
      </c>
    </row>
    <row r="39" spans="1:6">
      <c r="A39" s="4" t="s">
        <v>51</v>
      </c>
      <c r="B39" s="7" t="n">
        <v>37000</v>
      </c>
    </row>
    <row r="40" spans="1:6">
      <c r="A40" s="4" t="s">
        <v>394</v>
      </c>
    </row>
    <row r="41" spans="1:6">
      <c r="A41" s="3" t="s">
        <v>367</v>
      </c>
    </row>
    <row r="42" spans="1:6">
      <c r="A42" s="4" t="s">
        <v>51</v>
      </c>
      <c r="B42" s="7" t="n">
        <v>27000</v>
      </c>
    </row>
    <row r="43" spans="1:6">
      <c r="A43" s="4" t="s">
        <v>395</v>
      </c>
    </row>
    <row r="44" spans="1:6">
      <c r="A44" s="3" t="s">
        <v>367</v>
      </c>
    </row>
    <row r="45" spans="1:6">
      <c r="A45" s="4" t="s">
        <v>51</v>
      </c>
      <c r="B45" s="7" t="n">
        <v>10000</v>
      </c>
    </row>
    <row r="46" spans="1:6">
      <c r="A46" s="4" t="s">
        <v>396</v>
      </c>
    </row>
    <row r="47" spans="1:6">
      <c r="A47" s="3" t="s">
        <v>367</v>
      </c>
    </row>
    <row r="48" spans="1:6">
      <c r="A48" s="4" t="s">
        <v>51</v>
      </c>
      <c r="B48" s="7" t="n">
        <v>104000</v>
      </c>
    </row>
    <row r="49" spans="1:6">
      <c r="A49" s="4" t="s">
        <v>397</v>
      </c>
    </row>
    <row r="50" spans="1:6">
      <c r="A50" s="3" t="s">
        <v>367</v>
      </c>
    </row>
    <row r="51" spans="1:6">
      <c r="A51" s="4" t="s">
        <v>51</v>
      </c>
      <c r="B51" s="7" t="n">
        <v>4000</v>
      </c>
    </row>
    <row r="52" spans="1:6">
      <c r="A52" s="4" t="s">
        <v>398</v>
      </c>
    </row>
    <row r="53" spans="1:6">
      <c r="A53" s="3" t="s">
        <v>367</v>
      </c>
    </row>
    <row r="54" spans="1:6">
      <c r="A54" s="4" t="s">
        <v>51</v>
      </c>
      <c r="B54" s="5"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3"/>
    <col customWidth="1" max="5" min="5" width="14"/>
    <col customWidth="1" max="6" min="6" width="14"/>
  </cols>
  <sheetData>
    <row r="1" spans="1:6">
      <c r="A1" s="1" t="s">
        <v>399</v>
      </c>
      <c r="B1" s="2" t="s">
        <v>365</v>
      </c>
      <c r="C1" s="2" t="s">
        <v>400</v>
      </c>
      <c r="D1" s="2" t="s">
        <v>401</v>
      </c>
      <c r="E1" s="2" t="s">
        <v>2</v>
      </c>
      <c r="F1" s="2" t="s">
        <v>40</v>
      </c>
    </row>
    <row r="2" spans="1:6">
      <c r="A2" s="4" t="s">
        <v>402</v>
      </c>
      <c r="F2" s="5" t="n">
        <v>150000</v>
      </c>
    </row>
    <row r="3" spans="1:6">
      <c r="A3" s="4" t="s">
        <v>403</v>
      </c>
      <c r="E3" s="5" t="n">
        <v>433131</v>
      </c>
    </row>
    <row r="4" spans="1:6">
      <c r="A4" s="4" t="s">
        <v>404</v>
      </c>
    </row>
    <row r="5" spans="1:6">
      <c r="A5" s="4" t="s">
        <v>402</v>
      </c>
      <c r="C5" s="5" t="n">
        <v>500000</v>
      </c>
    </row>
    <row r="6" spans="1:6">
      <c r="A6" s="4" t="s">
        <v>405</v>
      </c>
      <c r="C6" s="7" t="n">
        <v>158437</v>
      </c>
    </row>
    <row r="7" spans="1:6">
      <c r="A7" s="4" t="s">
        <v>403</v>
      </c>
      <c r="C7" s="5" t="n">
        <v>315300</v>
      </c>
    </row>
    <row r="8" spans="1:6">
      <c r="A8" s="4" t="s">
        <v>406</v>
      </c>
    </row>
    <row r="9" spans="1:6">
      <c r="A9" s="4" t="s">
        <v>402</v>
      </c>
      <c r="D9" s="5" t="n">
        <v>150000</v>
      </c>
    </row>
    <row r="10" spans="1:6">
      <c r="A10" s="4" t="s">
        <v>405</v>
      </c>
      <c r="D10" s="7" t="n">
        <v>45684</v>
      </c>
    </row>
    <row r="11" spans="1:6">
      <c r="A11" s="4" t="s">
        <v>403</v>
      </c>
      <c r="D11" s="5" t="n">
        <v>98000</v>
      </c>
    </row>
    <row r="12" spans="1:6">
      <c r="A12" s="4" t="s">
        <v>407</v>
      </c>
      <c r="D12" s="4" t="s">
        <v>408</v>
      </c>
    </row>
    <row r="13" spans="1:6">
      <c r="A13" s="4" t="s">
        <v>371</v>
      </c>
    </row>
    <row r="14" spans="1:6">
      <c r="A14" s="4" t="s">
        <v>402</v>
      </c>
      <c r="B14" s="5" t="n">
        <v>450000</v>
      </c>
    </row>
    <row r="15" spans="1:6">
      <c r="A15" s="4" t="s">
        <v>405</v>
      </c>
      <c r="B15" s="7" t="n">
        <v>217654</v>
      </c>
    </row>
    <row r="16" spans="1:6">
      <c r="A16" s="4" t="s">
        <v>403</v>
      </c>
      <c r="B16" s="5" t="n">
        <v>433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9</v>
      </c>
      <c r="B1" s="2" t="s">
        <v>2</v>
      </c>
      <c r="C1" s="2" t="s">
        <v>40</v>
      </c>
    </row>
    <row r="2" spans="1:3">
      <c r="A2" s="4" t="s">
        <v>410</v>
      </c>
      <c r="B2" s="5" t="n">
        <v>3019188</v>
      </c>
      <c r="C2" s="5" t="n">
        <v>2045939</v>
      </c>
    </row>
    <row r="3" spans="1:3">
      <c r="A3" s="4" t="s">
        <v>411</v>
      </c>
      <c r="B3" s="7" t="n">
        <v>1343716</v>
      </c>
      <c r="C3" s="7" t="n">
        <v>977852</v>
      </c>
    </row>
    <row r="4" spans="1:3">
      <c r="A4" s="4" t="s">
        <v>47</v>
      </c>
      <c r="B4" s="7" t="n">
        <v>1675472</v>
      </c>
      <c r="C4" s="7" t="n">
        <v>1068087</v>
      </c>
    </row>
    <row r="5" spans="1:3">
      <c r="A5" s="4" t="s">
        <v>412</v>
      </c>
    </row>
    <row r="6" spans="1:3">
      <c r="A6" s="4" t="s">
        <v>410</v>
      </c>
      <c r="B6" s="7" t="n">
        <v>130841</v>
      </c>
      <c r="C6" s="7" t="n">
        <v>130841</v>
      </c>
    </row>
    <row r="7" spans="1:3">
      <c r="A7" s="4" t="s">
        <v>413</v>
      </c>
    </row>
    <row r="8" spans="1:3">
      <c r="A8" s="4" t="s">
        <v>410</v>
      </c>
      <c r="B8" s="7" t="n">
        <v>419014</v>
      </c>
      <c r="C8" s="7" t="n">
        <v>326902</v>
      </c>
    </row>
    <row r="9" spans="1:3">
      <c r="A9" s="4" t="s">
        <v>414</v>
      </c>
    </row>
    <row r="10" spans="1:3">
      <c r="A10" s="4" t="s">
        <v>410</v>
      </c>
      <c r="B10" s="7" t="n">
        <v>1299454</v>
      </c>
      <c r="C10" s="7" t="n">
        <v>924498</v>
      </c>
    </row>
    <row r="11" spans="1:3">
      <c r="A11" s="4" t="s">
        <v>415</v>
      </c>
    </row>
    <row r="12" spans="1:3">
      <c r="A12" s="4" t="s">
        <v>410</v>
      </c>
      <c r="B12" s="7" t="n">
        <v>183385</v>
      </c>
      <c r="C12" s="7" t="n">
        <v>183385</v>
      </c>
    </row>
    <row r="13" spans="1:3">
      <c r="A13" s="4" t="s">
        <v>416</v>
      </c>
    </row>
    <row r="14" spans="1:3">
      <c r="A14" s="4" t="s">
        <v>410</v>
      </c>
      <c r="B14" s="7" t="n">
        <v>984058</v>
      </c>
      <c r="C14" s="7" t="n">
        <v>477877</v>
      </c>
    </row>
    <row r="15" spans="1:3">
      <c r="A15" s="4" t="s">
        <v>417</v>
      </c>
    </row>
    <row r="16" spans="1:3">
      <c r="A16" s="4" t="s">
        <v>410</v>
      </c>
      <c r="B16" s="5" t="n">
        <v>2436</v>
      </c>
      <c r="C16" s="5" t="n">
        <v>2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8</v>
      </c>
      <c r="B1" s="2" t="s">
        <v>1</v>
      </c>
    </row>
    <row r="2" spans="1:3">
      <c r="B2" s="2" t="s">
        <v>2</v>
      </c>
      <c r="C2" s="2" t="s">
        <v>40</v>
      </c>
    </row>
    <row r="3" spans="1:3">
      <c r="A3" s="4" t="s">
        <v>419</v>
      </c>
      <c r="B3" s="5" t="n">
        <v>372300</v>
      </c>
      <c r="C3" s="5" t="n">
        <v>317200</v>
      </c>
    </row>
    <row r="4" spans="1:3">
      <c r="A4" s="4" t="s">
        <v>420</v>
      </c>
    </row>
    <row r="5" spans="1:3">
      <c r="A5" s="4" t="s">
        <v>419</v>
      </c>
      <c r="B5" s="5" t="n">
        <v>8967</v>
      </c>
      <c r="C5" s="5" t="n">
        <v>5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21</v>
      </c>
      <c r="B1" s="2" t="s">
        <v>422</v>
      </c>
      <c r="C1" s="2" t="s">
        <v>423</v>
      </c>
      <c r="D1" s="2" t="s">
        <v>2</v>
      </c>
    </row>
    <row r="2" spans="1:4">
      <c r="A2" s="4" t="s">
        <v>424</v>
      </c>
      <c r="D2" s="5" t="n">
        <v>450000</v>
      </c>
    </row>
    <row r="3" spans="1:4">
      <c r="A3" s="4" t="s">
        <v>425</v>
      </c>
      <c r="D3" s="5" t="n">
        <v>433131</v>
      </c>
    </row>
    <row r="4" spans="1:4">
      <c r="A4" s="4" t="s">
        <v>426</v>
      </c>
    </row>
    <row r="5" spans="1:4">
      <c r="A5" s="4" t="s">
        <v>427</v>
      </c>
      <c r="C5" s="4" t="s">
        <v>348</v>
      </c>
    </row>
    <row r="6" spans="1:4">
      <c r="A6" s="4" t="s">
        <v>428</v>
      </c>
      <c r="C6" s="5" t="n">
        <v>991000</v>
      </c>
    </row>
    <row r="7" spans="1:4">
      <c r="A7" s="4" t="s">
        <v>424</v>
      </c>
      <c r="C7" s="5" t="n">
        <v>900000</v>
      </c>
    </row>
    <row r="8" spans="1:4">
      <c r="A8" s="4" t="s">
        <v>429</v>
      </c>
      <c r="C8" s="7" t="n">
        <v>50340</v>
      </c>
    </row>
    <row r="9" spans="1:4">
      <c r="A9" s="4" t="s">
        <v>425</v>
      </c>
      <c r="C9" s="5" t="n">
        <v>91100</v>
      </c>
    </row>
    <row r="10" spans="1:4">
      <c r="A10" s="4" t="s">
        <v>430</v>
      </c>
      <c r="C10" s="6" t="n">
        <v>1.81</v>
      </c>
    </row>
    <row r="11" spans="1:4">
      <c r="A11" s="4" t="s">
        <v>431</v>
      </c>
      <c r="B11" s="5"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432</v>
      </c>
      <c r="B1" s="2" t="s">
        <v>1</v>
      </c>
    </row>
    <row r="2" spans="1:3">
      <c r="B2" s="2" t="s">
        <v>2</v>
      </c>
      <c r="C2" s="2" t="s">
        <v>40</v>
      </c>
    </row>
    <row r="3" spans="1:3">
      <c r="A3" s="4" t="s">
        <v>433</v>
      </c>
      <c r="B3" s="5" t="n">
        <v>4944353</v>
      </c>
      <c r="C3" s="5" t="n">
        <v>4554864</v>
      </c>
    </row>
    <row r="4" spans="1:3">
      <c r="A4" s="4" t="s">
        <v>434</v>
      </c>
      <c r="B4" s="7" t="n">
        <v>1577558</v>
      </c>
      <c r="C4" s="7" t="n">
        <v>1084879</v>
      </c>
    </row>
    <row r="5" spans="1:3">
      <c r="A5" s="4" t="s">
        <v>50</v>
      </c>
      <c r="B5" s="7" t="n">
        <v>3366795</v>
      </c>
      <c r="C5" s="7" t="n">
        <v>3469985</v>
      </c>
    </row>
    <row r="6" spans="1:3">
      <c r="A6" s="4" t="s">
        <v>435</v>
      </c>
      <c r="B6" s="7" t="n">
        <v>465000</v>
      </c>
      <c r="C6" s="7" t="n">
        <v>465000</v>
      </c>
    </row>
    <row r="7" spans="1:3">
      <c r="A7" s="4" t="s">
        <v>436</v>
      </c>
      <c r="B7" s="7" t="n">
        <v>3831795</v>
      </c>
      <c r="C7" s="7" t="n">
        <v>3934985</v>
      </c>
    </row>
    <row r="8" spans="1:3">
      <c r="A8" s="4" t="s">
        <v>437</v>
      </c>
      <c r="B8" s="7" t="n">
        <v>20326</v>
      </c>
      <c r="C8" s="7" t="n">
        <v>13545</v>
      </c>
    </row>
    <row r="9" spans="1:3">
      <c r="A9" s="4" t="s">
        <v>50</v>
      </c>
      <c r="B9" s="5" t="n">
        <v>3852121</v>
      </c>
      <c r="C9" s="7" t="n">
        <v>3948530</v>
      </c>
    </row>
    <row r="10" spans="1:3">
      <c r="A10" s="4" t="s">
        <v>349</v>
      </c>
    </row>
    <row r="11" spans="1:3">
      <c r="A11" s="4" t="s">
        <v>438</v>
      </c>
      <c r="B11" s="4" t="s">
        <v>351</v>
      </c>
    </row>
    <row r="12" spans="1:3">
      <c r="A12" s="4" t="s">
        <v>356</v>
      </c>
    </row>
    <row r="13" spans="1:3">
      <c r="A13" s="4" t="s">
        <v>438</v>
      </c>
      <c r="B13" s="4" t="s">
        <v>354</v>
      </c>
    </row>
    <row r="14" spans="1:3">
      <c r="A14" s="4" t="s">
        <v>439</v>
      </c>
    </row>
    <row r="15" spans="1:3">
      <c r="A15" s="4" t="s">
        <v>433</v>
      </c>
      <c r="B15" s="5" t="n">
        <v>417307</v>
      </c>
      <c r="C15" s="7" t="n">
        <v>282307</v>
      </c>
    </row>
    <row r="16" spans="1:3">
      <c r="A16" s="4" t="s">
        <v>440</v>
      </c>
    </row>
    <row r="17" spans="1:3">
      <c r="A17" s="4" t="s">
        <v>438</v>
      </c>
      <c r="B17" s="4" t="s">
        <v>441</v>
      </c>
    </row>
    <row r="18" spans="1:3">
      <c r="A18" s="4" t="s">
        <v>442</v>
      </c>
    </row>
    <row r="19" spans="1:3">
      <c r="A19" s="4" t="s">
        <v>438</v>
      </c>
      <c r="B19" s="4" t="s">
        <v>408</v>
      </c>
    </row>
    <row r="20" spans="1:3">
      <c r="A20" s="4" t="s">
        <v>443</v>
      </c>
    </row>
    <row r="21" spans="1:3">
      <c r="A21" s="4" t="s">
        <v>433</v>
      </c>
      <c r="B21" s="5" t="n">
        <v>85395</v>
      </c>
      <c r="C21" s="7" t="n">
        <v>97706</v>
      </c>
    </row>
    <row r="22" spans="1:3">
      <c r="A22" s="4" t="s">
        <v>438</v>
      </c>
      <c r="B22" s="4" t="s">
        <v>444</v>
      </c>
    </row>
    <row r="23" spans="1:3">
      <c r="A23" s="4" t="s">
        <v>445</v>
      </c>
    </row>
    <row r="24" spans="1:3">
      <c r="A24" s="4" t="s">
        <v>433</v>
      </c>
      <c r="B24" s="5" t="n">
        <v>3350551</v>
      </c>
      <c r="C24" s="7" t="n">
        <v>3084551</v>
      </c>
    </row>
    <row r="25" spans="1:3">
      <c r="A25" s="4" t="s">
        <v>446</v>
      </c>
    </row>
    <row r="26" spans="1:3">
      <c r="A26" s="4" t="s">
        <v>438</v>
      </c>
      <c r="B26" s="4" t="s">
        <v>447</v>
      </c>
    </row>
    <row r="27" spans="1:3">
      <c r="A27" s="4" t="s">
        <v>448</v>
      </c>
    </row>
    <row r="28" spans="1:3">
      <c r="A28" s="4" t="s">
        <v>438</v>
      </c>
      <c r="B28" s="4" t="s">
        <v>354</v>
      </c>
    </row>
    <row r="29" spans="1:3">
      <c r="A29" s="4" t="s">
        <v>449</v>
      </c>
    </row>
    <row r="30" spans="1:3">
      <c r="A30" s="4" t="s">
        <v>433</v>
      </c>
      <c r="C30" s="7" t="n">
        <v>120200</v>
      </c>
    </row>
    <row r="31" spans="1:3">
      <c r="A31" s="4" t="s">
        <v>438</v>
      </c>
      <c r="B31" s="4" t="s">
        <v>450</v>
      </c>
    </row>
    <row r="32" spans="1:3">
      <c r="A32" s="4" t="s">
        <v>451</v>
      </c>
    </row>
    <row r="33" spans="1:3">
      <c r="A33" s="4" t="s">
        <v>433</v>
      </c>
      <c r="B33" s="5" t="n">
        <v>970100</v>
      </c>
      <c r="C33" s="5" t="n">
        <v>970100</v>
      </c>
    </row>
    <row r="34" spans="1:3">
      <c r="A34" s="4" t="s">
        <v>438</v>
      </c>
      <c r="B34" s="4" t="s">
        <v>452</v>
      </c>
    </row>
    <row r="35" spans="1:3">
      <c r="A35" s="4" t="s">
        <v>453</v>
      </c>
    </row>
    <row r="36" spans="1:3">
      <c r="A36" s="4" t="s">
        <v>433</v>
      </c>
      <c r="B36" s="5" t="n">
        <v>121000</v>
      </c>
    </row>
    <row r="37" spans="1:3">
      <c r="A37" s="4" t="s">
        <v>438</v>
      </c>
      <c r="B37"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4</v>
      </c>
      <c r="B1" s="2" t="s">
        <v>2</v>
      </c>
      <c r="C1" s="2" t="s">
        <v>40</v>
      </c>
    </row>
    <row r="2" spans="1:3">
      <c r="A2" s="3" t="s">
        <v>455</v>
      </c>
    </row>
    <row r="3" spans="1:3">
      <c r="A3" s="4" t="s">
        <v>456</v>
      </c>
      <c r="B3" s="5" t="n">
        <v>604425</v>
      </c>
    </row>
    <row r="4" spans="1:3">
      <c r="A4" s="4" t="s">
        <v>457</v>
      </c>
      <c r="B4" s="7" t="n">
        <v>579925</v>
      </c>
    </row>
    <row r="5" spans="1:3">
      <c r="A5" s="4" t="s">
        <v>458</v>
      </c>
      <c r="B5" s="7" t="n">
        <v>330666</v>
      </c>
    </row>
    <row r="6" spans="1:3">
      <c r="A6" s="4" t="s">
        <v>459</v>
      </c>
      <c r="B6" s="7" t="n">
        <v>318106</v>
      </c>
    </row>
    <row r="7" spans="1:3">
      <c r="A7" s="4" t="s">
        <v>460</v>
      </c>
      <c r="B7" s="7" t="n">
        <v>277636</v>
      </c>
    </row>
    <row r="8" spans="1:3">
      <c r="A8" s="4" t="s">
        <v>461</v>
      </c>
      <c r="B8" s="7" t="n">
        <v>1256037</v>
      </c>
    </row>
    <row r="9" spans="1:3">
      <c r="A9" s="4" t="s">
        <v>50</v>
      </c>
      <c r="B9" s="5" t="n">
        <v>3366795</v>
      </c>
      <c r="C9" s="5" t="n">
        <v>3469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40</v>
      </c>
    </row>
    <row r="3" spans="1:3">
      <c r="A3" s="3" t="s">
        <v>116</v>
      </c>
    </row>
    <row r="4" spans="1:3">
      <c r="A4" s="4" t="s">
        <v>102</v>
      </c>
      <c r="B4" s="5" t="n">
        <v>674978</v>
      </c>
      <c r="C4" s="5" t="n">
        <v>-171056</v>
      </c>
    </row>
    <row r="5" spans="1:3">
      <c r="A5" s="3" t="s">
        <v>117</v>
      </c>
    </row>
    <row r="6" spans="1:3">
      <c r="A6" s="4" t="s">
        <v>118</v>
      </c>
      <c r="B6" s="7" t="n">
        <v>942418</v>
      </c>
      <c r="C6" s="7" t="n">
        <v>854180</v>
      </c>
    </row>
    <row r="7" spans="1:3">
      <c r="A7" s="4" t="s">
        <v>64</v>
      </c>
      <c r="B7" s="7" t="n">
        <v>-15321</v>
      </c>
      <c r="C7" s="7" t="n">
        <v>-10836</v>
      </c>
    </row>
    <row r="8" spans="1:3">
      <c r="A8" s="4" t="s">
        <v>63</v>
      </c>
      <c r="B8" s="7" t="n">
        <v>119187</v>
      </c>
    </row>
    <row r="9" spans="1:3">
      <c r="A9" s="4" t="s">
        <v>119</v>
      </c>
      <c r="B9" s="7" t="n">
        <v>56457</v>
      </c>
    </row>
    <row r="10" spans="1:3">
      <c r="A10" s="4" t="s">
        <v>120</v>
      </c>
      <c r="B10" s="7" t="n">
        <v>161128</v>
      </c>
      <c r="C10" s="7" t="n">
        <v>169133</v>
      </c>
    </row>
    <row r="11" spans="1:3">
      <c r="A11" s="4" t="s">
        <v>121</v>
      </c>
      <c r="C11" s="7" t="n">
        <v>25000</v>
      </c>
    </row>
    <row r="12" spans="1:3">
      <c r="A12" s="4" t="s">
        <v>122</v>
      </c>
      <c r="B12" s="7" t="n">
        <v>-96301</v>
      </c>
      <c r="C12" s="7" t="n">
        <v>-129062</v>
      </c>
    </row>
    <row r="13" spans="1:3">
      <c r="A13" s="4" t="s">
        <v>123</v>
      </c>
      <c r="B13" s="7" t="n">
        <v>30000</v>
      </c>
      <c r="C13" s="7" t="n">
        <v>17525</v>
      </c>
    </row>
    <row r="14" spans="1:3">
      <c r="A14" s="3" t="s">
        <v>124</v>
      </c>
    </row>
    <row r="15" spans="1:3">
      <c r="A15" s="4" t="s">
        <v>125</v>
      </c>
      <c r="B15" s="7" t="n">
        <v>-336412</v>
      </c>
      <c r="C15" s="7" t="n">
        <v>-571628</v>
      </c>
    </row>
    <row r="16" spans="1:3">
      <c r="A16" s="4" t="s">
        <v>126</v>
      </c>
      <c r="B16" s="7" t="n">
        <v>-5390</v>
      </c>
      <c r="C16" s="7" t="n">
        <v>-10102</v>
      </c>
    </row>
    <row r="17" spans="1:3">
      <c r="A17" s="4" t="s">
        <v>127</v>
      </c>
      <c r="B17" s="7" t="n">
        <v>-194351</v>
      </c>
      <c r="C17" s="7" t="n">
        <v>-41329</v>
      </c>
    </row>
    <row r="18" spans="1:3">
      <c r="A18" s="4" t="s">
        <v>55</v>
      </c>
      <c r="B18" s="7" t="n">
        <v>76618</v>
      </c>
      <c r="C18" s="7" t="n">
        <v>123523</v>
      </c>
    </row>
    <row r="19" spans="1:3">
      <c r="A19" s="4" t="s">
        <v>56</v>
      </c>
      <c r="B19" s="7" t="n">
        <v>-135510</v>
      </c>
      <c r="C19" s="7" t="n">
        <v>75082</v>
      </c>
    </row>
    <row r="20" spans="1:3">
      <c r="A20" s="4" t="s">
        <v>57</v>
      </c>
      <c r="B20" s="7" t="n">
        <v>-123331</v>
      </c>
      <c r="C20" s="7" t="n">
        <v>326789</v>
      </c>
    </row>
    <row r="21" spans="1:3">
      <c r="A21" s="4" t="s">
        <v>128</v>
      </c>
      <c r="B21" s="7" t="n">
        <v>1154170</v>
      </c>
      <c r="C21" s="7" t="n">
        <v>657219</v>
      </c>
    </row>
    <row r="22" spans="1:3">
      <c r="A22" s="3" t="s">
        <v>129</v>
      </c>
    </row>
    <row r="23" spans="1:3">
      <c r="A23" s="4" t="s">
        <v>130</v>
      </c>
      <c r="B23" s="7" t="n">
        <v>-450000</v>
      </c>
    </row>
    <row r="24" spans="1:3">
      <c r="A24" s="4" t="s">
        <v>131</v>
      </c>
      <c r="B24" s="7" t="n">
        <v>-500000</v>
      </c>
    </row>
    <row r="25" spans="1:3">
      <c r="A25" s="4" t="s">
        <v>49</v>
      </c>
      <c r="B25" s="7" t="n">
        <v>-900000</v>
      </c>
    </row>
    <row r="26" spans="1:3">
      <c r="A26" s="4" t="s">
        <v>132</v>
      </c>
      <c r="C26" s="7" t="n">
        <v>-150000</v>
      </c>
    </row>
    <row r="27" spans="1:3">
      <c r="A27" s="4" t="s">
        <v>133</v>
      </c>
      <c r="B27" s="7" t="n">
        <v>250000</v>
      </c>
    </row>
    <row r="28" spans="1:3">
      <c r="A28" s="4" t="s">
        <v>134</v>
      </c>
      <c r="B28" s="7" t="n">
        <v>-366691</v>
      </c>
      <c r="C28" s="7" t="n">
        <v>-83757</v>
      </c>
    </row>
    <row r="29" spans="1:3">
      <c r="A29" s="4" t="s">
        <v>135</v>
      </c>
      <c r="B29" s="7" t="n">
        <v>-8131</v>
      </c>
      <c r="C29" s="7" t="n">
        <v>-9043</v>
      </c>
    </row>
    <row r="30" spans="1:3">
      <c r="A30" s="4" t="s">
        <v>136</v>
      </c>
      <c r="B30" s="7" t="n">
        <v>-1974822</v>
      </c>
      <c r="C30" s="7" t="n">
        <v>-242800</v>
      </c>
    </row>
    <row r="31" spans="1:3">
      <c r="A31" s="3" t="s">
        <v>137</v>
      </c>
    </row>
    <row r="32" spans="1:3">
      <c r="A32" s="4" t="s">
        <v>138</v>
      </c>
      <c r="B32" s="7" t="n">
        <v>-9505</v>
      </c>
      <c r="C32" s="7" t="n">
        <v>-2267</v>
      </c>
    </row>
    <row r="33" spans="1:3">
      <c r="A33" s="4" t="s">
        <v>139</v>
      </c>
      <c r="B33" s="7" t="n">
        <v>-8699</v>
      </c>
      <c r="C33" s="7" t="n">
        <v>-4889</v>
      </c>
    </row>
    <row r="34" spans="1:3">
      <c r="A34" s="4" t="s">
        <v>140</v>
      </c>
      <c r="C34" s="7" t="n">
        <v>8168</v>
      </c>
    </row>
    <row r="35" spans="1:3">
      <c r="A35" s="4" t="s">
        <v>141</v>
      </c>
      <c r="B35" s="7" t="n">
        <v>-384531</v>
      </c>
      <c r="C35" s="7" t="n">
        <v>-199638</v>
      </c>
    </row>
    <row r="36" spans="1:3">
      <c r="A36" s="4" t="s">
        <v>142</v>
      </c>
      <c r="B36" s="7" t="n">
        <v>-402735</v>
      </c>
      <c r="C36" s="7" t="n">
        <v>-198626</v>
      </c>
    </row>
    <row r="37" spans="1:3">
      <c r="A37" s="4" t="s">
        <v>143</v>
      </c>
      <c r="B37" s="7" t="n">
        <v>-1223387</v>
      </c>
      <c r="C37" s="7" t="n">
        <v>215793</v>
      </c>
    </row>
    <row r="38" spans="1:3">
      <c r="A38" s="4" t="s">
        <v>144</v>
      </c>
      <c r="B38" s="7" t="n">
        <v>2705778</v>
      </c>
      <c r="C38" s="7" t="n">
        <v>2489985</v>
      </c>
    </row>
    <row r="39" spans="1:3">
      <c r="A39" s="4" t="s">
        <v>145</v>
      </c>
      <c r="B39" s="5" t="n">
        <v>1482391</v>
      </c>
      <c r="C39" s="5" t="n">
        <v>2705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5"/>
  </cols>
  <sheetData>
    <row r="1" spans="1:5">
      <c r="A1" s="1" t="s">
        <v>462</v>
      </c>
      <c r="B1" s="2" t="s">
        <v>463</v>
      </c>
      <c r="C1" s="2" t="s">
        <v>330</v>
      </c>
      <c r="D1" s="2" t="s">
        <v>331</v>
      </c>
      <c r="E1" s="2" t="s">
        <v>464</v>
      </c>
    </row>
    <row r="2" spans="1:5">
      <c r="A2" s="3" t="s">
        <v>465</v>
      </c>
    </row>
    <row r="3" spans="1:5">
      <c r="A3" s="4" t="s">
        <v>424</v>
      </c>
      <c r="C3" s="5" t="n">
        <v>450000</v>
      </c>
    </row>
    <row r="4" spans="1:5">
      <c r="A4" s="4" t="s">
        <v>425</v>
      </c>
      <c r="C4" s="7" t="n">
        <v>433131</v>
      </c>
    </row>
    <row r="5" spans="1:5">
      <c r="A5" s="4" t="s">
        <v>466</v>
      </c>
      <c r="C5" s="5" t="n">
        <v>570100</v>
      </c>
      <c r="D5" s="5" t="n">
        <v>537000</v>
      </c>
    </row>
    <row r="6" spans="1:5">
      <c r="A6" s="4" t="s">
        <v>467</v>
      </c>
    </row>
    <row r="7" spans="1:5">
      <c r="A7" s="3" t="s">
        <v>465</v>
      </c>
    </row>
    <row r="8" spans="1:5">
      <c r="A8" s="4" t="s">
        <v>468</v>
      </c>
      <c r="E8" s="9" t="n">
        <v>0.75</v>
      </c>
    </row>
    <row r="9" spans="1:5">
      <c r="A9" s="4" t="s">
        <v>469</v>
      </c>
      <c r="E9" s="7" t="n">
        <v>2300</v>
      </c>
    </row>
    <row r="10" spans="1:5">
      <c r="A10" s="4" t="s">
        <v>428</v>
      </c>
      <c r="E10" s="5" t="n">
        <v>120200</v>
      </c>
    </row>
    <row r="11" spans="1:5">
      <c r="A11" s="4" t="s">
        <v>470</v>
      </c>
      <c r="B11" s="7" t="n">
        <v>2300</v>
      </c>
    </row>
    <row r="12" spans="1:5">
      <c r="A12" s="4" t="s">
        <v>431</v>
      </c>
      <c r="B12" s="5" t="n">
        <v>5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1</v>
      </c>
      <c r="B1" s="2" t="s">
        <v>1</v>
      </c>
    </row>
    <row r="2" spans="1:3">
      <c r="B2" s="2" t="s">
        <v>2</v>
      </c>
      <c r="C2" s="2" t="s">
        <v>40</v>
      </c>
    </row>
    <row r="3" spans="1:3">
      <c r="A3" s="4" t="s">
        <v>472</v>
      </c>
      <c r="B3" s="5" t="n">
        <v>2652250</v>
      </c>
      <c r="C3" s="5" t="n">
        <v>2652250</v>
      </c>
    </row>
    <row r="4" spans="1:3">
      <c r="A4" s="4" t="s">
        <v>473</v>
      </c>
      <c r="B4" s="7" t="n">
        <v>813421</v>
      </c>
    </row>
    <row r="5" spans="1:3">
      <c r="A5" s="4" t="s">
        <v>474</v>
      </c>
      <c r="B5" s="7" t="n">
        <v>-321937</v>
      </c>
      <c r="C5" s="7" t="n">
        <v>0</v>
      </c>
    </row>
    <row r="6" spans="1:3">
      <c r="A6" s="4" t="s">
        <v>475</v>
      </c>
      <c r="B6" s="7" t="n">
        <v>3143734</v>
      </c>
      <c r="C6" s="7" t="n">
        <v>2652250</v>
      </c>
    </row>
    <row r="7" spans="1:3">
      <c r="A7" s="4" t="s">
        <v>319</v>
      </c>
    </row>
    <row r="8" spans="1:3">
      <c r="A8" s="4" t="s">
        <v>472</v>
      </c>
      <c r="B8" s="7" t="n">
        <v>1279762</v>
      </c>
    </row>
    <row r="9" spans="1:3">
      <c r="A9" s="4" t="s">
        <v>474</v>
      </c>
      <c r="B9" s="7" t="n">
        <v>-146640</v>
      </c>
      <c r="C9" s="7" t="n">
        <v>0</v>
      </c>
    </row>
    <row r="10" spans="1:3">
      <c r="A10" s="4" t="s">
        <v>475</v>
      </c>
      <c r="B10" s="7" t="n">
        <v>1133122</v>
      </c>
      <c r="C10" s="7" t="n">
        <v>1279762</v>
      </c>
    </row>
    <row r="11" spans="1:3">
      <c r="A11" s="4" t="s">
        <v>320</v>
      </c>
    </row>
    <row r="12" spans="1:3">
      <c r="A12" s="4" t="s">
        <v>472</v>
      </c>
      <c r="B12" s="7" t="n">
        <v>1372488</v>
      </c>
    </row>
    <row r="13" spans="1:3">
      <c r="A13" s="4" t="s">
        <v>473</v>
      </c>
      <c r="B13" s="7" t="n">
        <v>813421</v>
      </c>
    </row>
    <row r="14" spans="1:3">
      <c r="A14" s="4" t="s">
        <v>474</v>
      </c>
      <c r="B14" s="7" t="n">
        <v>-175297</v>
      </c>
      <c r="C14" s="7" t="n">
        <v>0</v>
      </c>
    </row>
    <row r="15" spans="1:3">
      <c r="A15" s="4" t="s">
        <v>475</v>
      </c>
      <c r="B15" s="5" t="n">
        <v>2010612</v>
      </c>
      <c r="C15" s="5" t="n">
        <v>1372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76</v>
      </c>
      <c r="B1" s="2" t="s">
        <v>477</v>
      </c>
      <c r="C1" s="2" t="s">
        <v>1</v>
      </c>
    </row>
    <row r="2" spans="1:3">
      <c r="B2" s="2" t="s">
        <v>4</v>
      </c>
      <c r="C2" s="2" t="s">
        <v>2</v>
      </c>
    </row>
    <row r="3" spans="1:3">
      <c r="A3" s="3" t="s">
        <v>191</v>
      </c>
    </row>
    <row r="4" spans="1:3">
      <c r="A4" s="4" t="s">
        <v>478</v>
      </c>
      <c r="C4" s="4" t="s">
        <v>479</v>
      </c>
    </row>
    <row r="5" spans="1:3">
      <c r="A5" s="4" t="s">
        <v>480</v>
      </c>
      <c r="C5" s="4" t="s">
        <v>481</v>
      </c>
    </row>
    <row r="6" spans="1:3">
      <c r="A6" s="4" t="s">
        <v>482</v>
      </c>
      <c r="B6" s="5" t="n">
        <v>321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3</v>
      </c>
      <c r="B1" s="2" t="s">
        <v>2</v>
      </c>
      <c r="C1" s="2" t="s">
        <v>40</v>
      </c>
    </row>
    <row r="2" spans="1:3">
      <c r="A2" s="3" t="s">
        <v>195</v>
      </c>
    </row>
    <row r="3" spans="1:3">
      <c r="A3" s="4" t="s">
        <v>484</v>
      </c>
      <c r="B3" s="5" t="n">
        <v>19978</v>
      </c>
      <c r="C3" s="5" t="n">
        <v>255099</v>
      </c>
    </row>
    <row r="4" spans="1:3">
      <c r="A4" s="4" t="s">
        <v>485</v>
      </c>
      <c r="B4" s="7" t="n">
        <v>147798</v>
      </c>
      <c r="C4" s="7" t="n">
        <v>148408</v>
      </c>
    </row>
    <row r="5" spans="1:3">
      <c r="A5" s="4" t="s">
        <v>486</v>
      </c>
      <c r="B5" s="7" t="n">
        <v>251843</v>
      </c>
      <c r="C5" s="7" t="n">
        <v>80326</v>
      </c>
    </row>
    <row r="6" spans="1:3">
      <c r="A6" s="4" t="s">
        <v>487</v>
      </c>
      <c r="C6" s="7" t="n">
        <v>71296</v>
      </c>
    </row>
    <row r="7" spans="1:3">
      <c r="A7" s="4" t="s">
        <v>194</v>
      </c>
      <c r="B7" s="5" t="n">
        <v>419619</v>
      </c>
      <c r="C7" s="5" t="n">
        <v>555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8</v>
      </c>
      <c r="B1" s="2" t="s">
        <v>2</v>
      </c>
      <c r="C1" s="2" t="s">
        <v>40</v>
      </c>
    </row>
    <row r="2" spans="1:3">
      <c r="A2" s="3" t="s">
        <v>198</v>
      </c>
    </row>
    <row r="3" spans="1:3">
      <c r="A3" s="4" t="s">
        <v>489</v>
      </c>
      <c r="B3" s="5" t="n">
        <v>42393</v>
      </c>
      <c r="C3" s="5" t="n">
        <v>51898</v>
      </c>
    </row>
    <row r="4" spans="1:3">
      <c r="A4" s="4" t="s">
        <v>490</v>
      </c>
      <c r="B4" s="7" t="n">
        <v>-10173</v>
      </c>
      <c r="C4" s="7" t="n">
        <v>-9446</v>
      </c>
    </row>
    <row r="5" spans="1:3">
      <c r="A5" s="4" t="s">
        <v>491</v>
      </c>
      <c r="B5" s="5" t="n">
        <v>32220</v>
      </c>
      <c r="C5" s="5" t="n">
        <v>42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2</v>
      </c>
      <c r="B1" s="2" t="s">
        <v>2</v>
      </c>
      <c r="C1" s="2" t="s">
        <v>40</v>
      </c>
    </row>
    <row r="2" spans="1:3">
      <c r="A2" s="3" t="s">
        <v>198</v>
      </c>
    </row>
    <row r="3" spans="1:3">
      <c r="A3" s="4" t="s">
        <v>456</v>
      </c>
      <c r="B3" s="5" t="n">
        <v>12330</v>
      </c>
    </row>
    <row r="4" spans="1:3">
      <c r="A4" s="4" t="s">
        <v>457</v>
      </c>
      <c r="B4" s="7" t="n">
        <v>12330</v>
      </c>
    </row>
    <row r="5" spans="1:3">
      <c r="A5" s="4" t="s">
        <v>458</v>
      </c>
      <c r="B5" s="7" t="n">
        <v>10389</v>
      </c>
    </row>
    <row r="6" spans="1:3">
      <c r="A6" s="4" t="s">
        <v>459</v>
      </c>
      <c r="B6" s="7" t="n">
        <v>7664</v>
      </c>
    </row>
    <row r="7" spans="1:3">
      <c r="A7" s="4" t="s">
        <v>460</v>
      </c>
      <c r="B7" s="7" t="n">
        <v>3729</v>
      </c>
    </row>
    <row r="8" spans="1:3">
      <c r="A8" s="4" t="s">
        <v>493</v>
      </c>
      <c r="B8" s="7" t="n">
        <v>46442</v>
      </c>
    </row>
    <row r="9" spans="1:3">
      <c r="A9" s="4" t="s">
        <v>494</v>
      </c>
      <c r="B9" s="7" t="n">
        <v>-2386</v>
      </c>
    </row>
    <row r="10" spans="1:3">
      <c r="A10" s="4" t="s">
        <v>495</v>
      </c>
      <c r="B10" s="7" t="n">
        <v>44056</v>
      </c>
    </row>
    <row r="11" spans="1:3">
      <c r="A11" s="4" t="s">
        <v>496</v>
      </c>
      <c r="B11" s="7" t="n">
        <v>-11309</v>
      </c>
      <c r="C11" s="5" t="n">
        <v>-7527</v>
      </c>
    </row>
    <row r="12" spans="1:3">
      <c r="A12" s="4" t="s">
        <v>497</v>
      </c>
      <c r="B12" s="5" t="n">
        <v>32747</v>
      </c>
      <c r="C12" s="5" t="n">
        <v>254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98</v>
      </c>
      <c r="B1" s="2" t="s">
        <v>499</v>
      </c>
      <c r="C1" s="2" t="s">
        <v>1</v>
      </c>
    </row>
    <row r="2" spans="1:3">
      <c r="B2" s="2" t="s">
        <v>40</v>
      </c>
      <c r="C2" s="2" t="s">
        <v>2</v>
      </c>
    </row>
    <row r="3" spans="1:3">
      <c r="A3" s="4" t="s">
        <v>500</v>
      </c>
    </row>
    <row r="4" spans="1:3">
      <c r="A4" s="4" t="s">
        <v>501</v>
      </c>
      <c r="C4" s="5" t="n">
        <v>75080</v>
      </c>
    </row>
    <row r="5" spans="1:3">
      <c r="A5" s="4" t="s">
        <v>502</v>
      </c>
      <c r="C5" s="4" t="s">
        <v>503</v>
      </c>
    </row>
    <row r="6" spans="1:3">
      <c r="A6" s="4" t="s">
        <v>504</v>
      </c>
      <c r="C6" s="5" t="n">
        <v>17000</v>
      </c>
    </row>
    <row r="7" spans="1:3">
      <c r="A7" s="4" t="s">
        <v>505</v>
      </c>
      <c r="B7" s="4" t="s">
        <v>506</v>
      </c>
      <c r="C7" s="4" t="s">
        <v>507</v>
      </c>
    </row>
    <row r="8" spans="1:3">
      <c r="A8" s="4" t="s">
        <v>508</v>
      </c>
      <c r="C8" s="4" t="s">
        <v>509</v>
      </c>
    </row>
    <row r="9" spans="1:3">
      <c r="A9" s="4" t="s">
        <v>510</v>
      </c>
      <c r="C9" s="5" t="n">
        <v>60300</v>
      </c>
    </row>
    <row r="10" spans="1:3">
      <c r="A10" s="4" t="s">
        <v>511</v>
      </c>
    </row>
    <row r="11" spans="1:3">
      <c r="A11" s="4" t="s">
        <v>512</v>
      </c>
      <c r="C11" s="4" t="s">
        <v>513</v>
      </c>
    </row>
    <row r="12" spans="1:3">
      <c r="A12" s="4" t="s">
        <v>514</v>
      </c>
    </row>
    <row r="13" spans="1:3">
      <c r="A13" s="4" t="s">
        <v>512</v>
      </c>
      <c r="C13" s="4" t="s">
        <v>515</v>
      </c>
    </row>
    <row r="14" spans="1:3">
      <c r="A14" s="4" t="s">
        <v>516</v>
      </c>
    </row>
    <row r="15" spans="1:3">
      <c r="A15" s="4" t="s">
        <v>501</v>
      </c>
      <c r="B15" s="5" t="n">
        <v>54165</v>
      </c>
    </row>
    <row r="16" spans="1:3">
      <c r="A16" s="4" t="s">
        <v>517</v>
      </c>
      <c r="B16" s="5" t="n">
        <v>1087</v>
      </c>
    </row>
    <row r="17" spans="1:3">
      <c r="A17" s="4" t="s">
        <v>518</v>
      </c>
      <c r="B17" s="4" t="s">
        <v>519</v>
      </c>
    </row>
    <row r="18" spans="1:3">
      <c r="A18" s="4" t="s">
        <v>520</v>
      </c>
      <c r="B18"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1</v>
      </c>
      <c r="B1" s="2" t="s">
        <v>1</v>
      </c>
    </row>
    <row r="2" spans="1:3">
      <c r="B2" s="2" t="s">
        <v>2</v>
      </c>
      <c r="C2" s="2" t="s">
        <v>40</v>
      </c>
    </row>
    <row r="3" spans="1:3">
      <c r="A3" s="3" t="s">
        <v>522</v>
      </c>
    </row>
    <row r="4" spans="1:3">
      <c r="A4" s="4" t="s">
        <v>523</v>
      </c>
      <c r="B4" s="5" t="n">
        <v>334526</v>
      </c>
      <c r="C4" s="5" t="n">
        <v>310395</v>
      </c>
    </row>
    <row r="5" spans="1:3">
      <c r="A5" s="4" t="s">
        <v>524</v>
      </c>
      <c r="B5" s="7" t="n">
        <v>70783</v>
      </c>
      <c r="C5" s="7" t="n">
        <v>84891</v>
      </c>
    </row>
    <row r="6" spans="1:3">
      <c r="A6" s="4" t="s">
        <v>525</v>
      </c>
      <c r="B6" s="7" t="n">
        <v>405309</v>
      </c>
      <c r="C6" s="7" t="n">
        <v>395286</v>
      </c>
    </row>
    <row r="7" spans="1:3">
      <c r="A7" s="3" t="s">
        <v>526</v>
      </c>
    </row>
    <row r="8" spans="1:3">
      <c r="A8" s="4" t="s">
        <v>523</v>
      </c>
      <c r="B8" s="7" t="n">
        <v>-82241</v>
      </c>
      <c r="C8" s="7" t="n">
        <v>-113424</v>
      </c>
    </row>
    <row r="9" spans="1:3">
      <c r="A9" s="4" t="s">
        <v>524</v>
      </c>
      <c r="B9" s="7" t="n">
        <v>-14060</v>
      </c>
      <c r="C9" s="7" t="n">
        <v>-15637</v>
      </c>
    </row>
    <row r="10" spans="1:3">
      <c r="A10" s="4" t="s">
        <v>527</v>
      </c>
      <c r="B10" s="7" t="n">
        <v>-96301</v>
      </c>
      <c r="C10" s="7" t="n">
        <v>-129061</v>
      </c>
    </row>
    <row r="11" spans="1:3">
      <c r="A11" s="4" t="s">
        <v>528</v>
      </c>
      <c r="B11" s="5" t="n">
        <v>309008</v>
      </c>
      <c r="C11" s="5" t="n">
        <v>2662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29</v>
      </c>
      <c r="B1" s="2" t="s">
        <v>1</v>
      </c>
    </row>
    <row r="2" spans="1:3">
      <c r="B2" s="2" t="s">
        <v>2</v>
      </c>
      <c r="C2" s="2" t="s">
        <v>40</v>
      </c>
    </row>
    <row r="3" spans="1:3">
      <c r="A3" s="3" t="s">
        <v>201</v>
      </c>
    </row>
    <row r="4" spans="1:3">
      <c r="A4" s="4" t="s">
        <v>530</v>
      </c>
      <c r="B4" s="5" t="n">
        <v>196428</v>
      </c>
      <c r="C4" s="5" t="n">
        <v>32357</v>
      </c>
    </row>
    <row r="5" spans="1:3">
      <c r="A5" s="4" t="s">
        <v>531</v>
      </c>
      <c r="B5" s="7" t="n">
        <v>41227</v>
      </c>
      <c r="C5" s="7" t="n">
        <v>2855</v>
      </c>
    </row>
    <row r="6" spans="1:3">
      <c r="A6" s="4" t="s">
        <v>532</v>
      </c>
      <c r="B6" s="7" t="n">
        <v>6765</v>
      </c>
      <c r="C6" s="7" t="n">
        <v>10984</v>
      </c>
    </row>
    <row r="7" spans="1:3">
      <c r="A7" s="4" t="s">
        <v>533</v>
      </c>
      <c r="B7" s="7" t="n">
        <v>30924</v>
      </c>
      <c r="C7" s="7" t="n">
        <v>115947</v>
      </c>
    </row>
    <row r="8" spans="1:3">
      <c r="A8" s="4" t="s">
        <v>534</v>
      </c>
      <c r="C8" s="7" t="n">
        <v>40177</v>
      </c>
    </row>
    <row r="9" spans="1:3">
      <c r="A9" s="4" t="s">
        <v>535</v>
      </c>
      <c r="B9" s="7" t="n">
        <v>33664</v>
      </c>
      <c r="C9" s="7" t="n">
        <v>63905</v>
      </c>
    </row>
    <row r="10" spans="1:3">
      <c r="A10" s="4" t="s">
        <v>528</v>
      </c>
      <c r="B10" s="5" t="n">
        <v>309008</v>
      </c>
      <c r="C10" s="5" t="n">
        <v>2662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6</v>
      </c>
      <c r="B1" s="2" t="s">
        <v>2</v>
      </c>
      <c r="C1" s="2" t="s">
        <v>40</v>
      </c>
    </row>
    <row r="2" spans="1:3">
      <c r="A2" s="3" t="s">
        <v>537</v>
      </c>
    </row>
    <row r="3" spans="1:3">
      <c r="A3" s="4" t="s">
        <v>538</v>
      </c>
      <c r="B3" s="5" t="n">
        <v>162430</v>
      </c>
      <c r="C3" s="5" t="n">
        <v>212354</v>
      </c>
    </row>
    <row r="4" spans="1:3">
      <c r="A4" s="4" t="s">
        <v>539</v>
      </c>
      <c r="B4" s="7" t="n">
        <v>-67676</v>
      </c>
      <c r="C4" s="7" t="n">
        <v>-33384</v>
      </c>
    </row>
    <row r="5" spans="1:3">
      <c r="A5" s="4" t="s">
        <v>540</v>
      </c>
      <c r="B5" s="7" t="n">
        <v>81169</v>
      </c>
      <c r="C5" s="7" t="n">
        <v>-99348</v>
      </c>
    </row>
    <row r="6" spans="1:3">
      <c r="A6" s="4" t="s">
        <v>541</v>
      </c>
      <c r="B6" s="5" t="n">
        <v>175923</v>
      </c>
      <c r="C6" s="5" t="n">
        <v>79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3"/>
  </cols>
  <sheetData>
    <row r="1" spans="1:6">
      <c r="A1" s="1" t="s">
        <v>146</v>
      </c>
      <c r="B1" s="2" t="s">
        <v>147</v>
      </c>
      <c r="C1" s="2" t="s">
        <v>148</v>
      </c>
      <c r="D1" s="2" t="s">
        <v>149</v>
      </c>
      <c r="E1" s="2" t="s">
        <v>150</v>
      </c>
      <c r="F1" s="2" t="s">
        <v>151</v>
      </c>
    </row>
    <row r="2" spans="1:6">
      <c r="A2" s="4" t="s">
        <v>152</v>
      </c>
      <c r="B2" s="5" t="n">
        <v>24890</v>
      </c>
      <c r="C2" s="5" t="n">
        <v>10052597</v>
      </c>
      <c r="D2" s="5" t="n">
        <v>-524892</v>
      </c>
      <c r="E2" s="5" t="n">
        <v>-124917</v>
      </c>
      <c r="F2" s="5" t="n">
        <v>9427678</v>
      </c>
    </row>
    <row r="3" spans="1:6">
      <c r="A3" s="4" t="s">
        <v>153</v>
      </c>
      <c r="B3" s="7" t="n">
        <v>24647186</v>
      </c>
    </row>
    <row r="4" spans="1:6">
      <c r="A4" s="3" t="s">
        <v>154</v>
      </c>
    </row>
    <row r="5" spans="1:6">
      <c r="A5" s="4" t="s">
        <v>132</v>
      </c>
      <c r="B5" s="5" t="n">
        <v>45</v>
      </c>
      <c r="C5" s="7" t="n">
        <v>98176</v>
      </c>
      <c r="F5" s="7" t="n">
        <v>98221</v>
      </c>
    </row>
    <row r="6" spans="1:6">
      <c r="A6" s="4" t="s">
        <v>155</v>
      </c>
      <c r="B6" s="7" t="n">
        <v>45684</v>
      </c>
    </row>
    <row r="7" spans="1:6">
      <c r="A7" s="4" t="s">
        <v>156</v>
      </c>
      <c r="B7" s="5" t="n">
        <v>12</v>
      </c>
      <c r="C7" s="7" t="n">
        <v>24988</v>
      </c>
      <c r="F7" s="7" t="n">
        <v>25000</v>
      </c>
    </row>
    <row r="8" spans="1:6">
      <c r="A8" s="4" t="s">
        <v>157</v>
      </c>
      <c r="B8" s="7" t="n">
        <v>11628</v>
      </c>
    </row>
    <row r="9" spans="1:6">
      <c r="A9" s="4" t="s">
        <v>120</v>
      </c>
      <c r="C9" s="7" t="n">
        <v>169133</v>
      </c>
      <c r="F9" s="7" t="n">
        <v>169133</v>
      </c>
    </row>
    <row r="10" spans="1:6">
      <c r="A10" s="4" t="s">
        <v>158</v>
      </c>
      <c r="B10" s="5" t="n">
        <v>7</v>
      </c>
      <c r="C10" s="7" t="n">
        <v>8161</v>
      </c>
      <c r="F10" s="7" t="n">
        <v>8168</v>
      </c>
    </row>
    <row r="11" spans="1:6">
      <c r="A11" s="4" t="s">
        <v>159</v>
      </c>
      <c r="B11" s="7" t="n">
        <v>7001</v>
      </c>
    </row>
    <row r="12" spans="1:6">
      <c r="A12" s="4" t="s">
        <v>160</v>
      </c>
      <c r="B12" s="5" t="n">
        <v>-199638</v>
      </c>
      <c r="D12" s="7" t="n">
        <v>-199638</v>
      </c>
      <c r="F12" s="5" t="n">
        <v>-199638</v>
      </c>
    </row>
    <row r="13" spans="1:6">
      <c r="A13" s="4" t="s">
        <v>161</v>
      </c>
      <c r="B13" s="7" t="n">
        <v>76854</v>
      </c>
      <c r="F13" s="7" t="n">
        <v>242935</v>
      </c>
    </row>
    <row r="14" spans="1:6">
      <c r="A14" s="4" t="s">
        <v>162</v>
      </c>
      <c r="B14" s="5" t="n">
        <v>18</v>
      </c>
      <c r="C14" s="7" t="n">
        <v>-18</v>
      </c>
    </row>
    <row r="15" spans="1:6">
      <c r="A15" s="4" t="s">
        <v>163</v>
      </c>
      <c r="B15" s="7" t="n">
        <v>18250</v>
      </c>
    </row>
    <row r="16" spans="1:6">
      <c r="A16" s="4" t="s">
        <v>104</v>
      </c>
      <c r="E16" s="7" t="n">
        <v>142314</v>
      </c>
      <c r="F16" s="5" t="n">
        <v>142314</v>
      </c>
    </row>
    <row r="17" spans="1:6">
      <c r="A17" s="4" t="s">
        <v>164</v>
      </c>
      <c r="B17" s="5" t="n">
        <v>24972</v>
      </c>
      <c r="C17" s="7" t="n">
        <v>10353037</v>
      </c>
      <c r="D17" s="7" t="n">
        <v>-724530</v>
      </c>
      <c r="E17" s="7" t="n">
        <v>17397</v>
      </c>
      <c r="F17" s="5" t="n">
        <v>9670876</v>
      </c>
    </row>
    <row r="18" spans="1:6">
      <c r="A18" s="4" t="s">
        <v>165</v>
      </c>
      <c r="B18" s="7" t="n">
        <v>24652895</v>
      </c>
      <c r="F18" s="7" t="n">
        <v>24652895</v>
      </c>
    </row>
    <row r="19" spans="1:6">
      <c r="A19" s="3" t="s">
        <v>154</v>
      </c>
    </row>
    <row r="20" spans="1:6">
      <c r="A20" s="4" t="s">
        <v>166</v>
      </c>
      <c r="C20" s="7" t="n">
        <v>-321937</v>
      </c>
      <c r="F20" s="5" t="n">
        <v>-321937</v>
      </c>
    </row>
    <row r="21" spans="1:6">
      <c r="A21" s="4" t="s">
        <v>120</v>
      </c>
      <c r="C21" s="7" t="n">
        <v>161128</v>
      </c>
      <c r="F21" s="7" t="n">
        <v>161128</v>
      </c>
    </row>
    <row r="22" spans="1:6">
      <c r="A22" s="4" t="s">
        <v>167</v>
      </c>
      <c r="B22" s="5" t="n">
        <v>218</v>
      </c>
      <c r="C22" s="7" t="n">
        <v>432913</v>
      </c>
      <c r="F22" s="7" t="n">
        <v>433131</v>
      </c>
    </row>
    <row r="23" spans="1:6">
      <c r="A23" s="4" t="s">
        <v>168</v>
      </c>
      <c r="B23" s="7" t="n">
        <v>217654</v>
      </c>
    </row>
    <row r="24" spans="1:6">
      <c r="A24" s="4" t="s">
        <v>169</v>
      </c>
      <c r="B24" s="5" t="n">
        <v>50</v>
      </c>
      <c r="C24" s="7" t="n">
        <v>91065</v>
      </c>
      <c r="F24" s="7" t="n">
        <v>91115</v>
      </c>
    </row>
    <row r="25" spans="1:6">
      <c r="A25" s="4" t="s">
        <v>170</v>
      </c>
      <c r="B25" s="7" t="n">
        <v>50340</v>
      </c>
    </row>
    <row r="26" spans="1:6">
      <c r="A26" s="4" t="s">
        <v>171</v>
      </c>
      <c r="B26" s="5" t="n">
        <v>159</v>
      </c>
      <c r="C26" s="7" t="n">
        <v>315132</v>
      </c>
      <c r="F26" s="7" t="n">
        <v>315291</v>
      </c>
    </row>
    <row r="27" spans="1:6">
      <c r="A27" s="4" t="s">
        <v>172</v>
      </c>
      <c r="B27" s="7" t="n">
        <v>158437</v>
      </c>
    </row>
    <row r="28" spans="1:6">
      <c r="A28" s="4" t="s">
        <v>160</v>
      </c>
      <c r="B28" s="5" t="n">
        <v>-384531</v>
      </c>
      <c r="D28" s="7" t="n">
        <v>-384531</v>
      </c>
      <c r="F28" s="5" t="n">
        <v>-384531</v>
      </c>
    </row>
    <row r="29" spans="1:6">
      <c r="A29" s="4" t="s">
        <v>161</v>
      </c>
      <c r="B29" s="7" t="n">
        <v>185070</v>
      </c>
      <c r="F29" s="7" t="n">
        <v>504859</v>
      </c>
    </row>
    <row r="30" spans="1:6">
      <c r="A30" s="4" t="s">
        <v>162</v>
      </c>
      <c r="B30" s="5" t="n">
        <v>74</v>
      </c>
      <c r="C30" s="7" t="n">
        <v>-74</v>
      </c>
    </row>
    <row r="31" spans="1:6">
      <c r="A31" s="4" t="s">
        <v>163</v>
      </c>
      <c r="B31" s="7" t="n">
        <v>74000</v>
      </c>
    </row>
    <row r="32" spans="1:6">
      <c r="A32" s="4" t="s">
        <v>104</v>
      </c>
      <c r="E32" s="7" t="n">
        <v>800736</v>
      </c>
      <c r="F32" s="5" t="n">
        <v>800736</v>
      </c>
    </row>
    <row r="33" spans="1:6">
      <c r="A33" s="4" t="s">
        <v>173</v>
      </c>
      <c r="B33" s="5" t="n">
        <v>25473</v>
      </c>
      <c r="C33" s="5" t="n">
        <v>11031264</v>
      </c>
      <c r="D33" s="5" t="n">
        <v>-1109061</v>
      </c>
      <c r="E33" s="5" t="n">
        <v>818133</v>
      </c>
      <c r="F33" s="5" t="n">
        <v>10765809</v>
      </c>
    </row>
    <row r="34" spans="1:6">
      <c r="A34" s="4" t="s">
        <v>174</v>
      </c>
      <c r="B34" s="7" t="n">
        <v>24968256</v>
      </c>
      <c r="F34" s="7" t="n">
        <v>24968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42</v>
      </c>
      <c r="B1" s="2" t="s">
        <v>329</v>
      </c>
      <c r="C1" s="2" t="s">
        <v>2</v>
      </c>
      <c r="D1" s="2" t="s">
        <v>40</v>
      </c>
    </row>
    <row r="2" spans="1:4">
      <c r="A2" s="3" t="s">
        <v>201</v>
      </c>
    </row>
    <row r="3" spans="1:4">
      <c r="A3" s="4" t="s">
        <v>101</v>
      </c>
      <c r="C3" s="5" t="n">
        <v>309008</v>
      </c>
      <c r="D3" s="5" t="n">
        <v>266225</v>
      </c>
    </row>
    <row r="4" spans="1:4">
      <c r="A4" s="4" t="s">
        <v>543</v>
      </c>
      <c r="B4" s="4" t="s">
        <v>339</v>
      </c>
      <c r="C4" s="4" t="s">
        <v>340</v>
      </c>
      <c r="D4" s="4" t="s">
        <v>3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6"/>
    <col customWidth="1" max="5" min="5" width="17"/>
  </cols>
  <sheetData>
    <row r="1" spans="1:5">
      <c r="A1" s="1" t="s">
        <v>544</v>
      </c>
      <c r="B1" s="2" t="s">
        <v>1</v>
      </c>
      <c r="D1" s="2" t="s">
        <v>545</v>
      </c>
      <c r="E1" s="2" t="s">
        <v>546</v>
      </c>
    </row>
    <row r="2" spans="1:5">
      <c r="B2" s="2" t="s">
        <v>2</v>
      </c>
      <c r="C2" s="2" t="s">
        <v>40</v>
      </c>
      <c r="D2" s="2" t="s">
        <v>547</v>
      </c>
      <c r="E2" s="2" t="s">
        <v>2</v>
      </c>
    </row>
    <row r="3" spans="1:5">
      <c r="A3" s="4" t="s">
        <v>548</v>
      </c>
      <c r="B3" s="7" t="n">
        <v>504859</v>
      </c>
      <c r="C3" s="7" t="n">
        <v>242935</v>
      </c>
      <c r="D3" s="7" t="n">
        <v>242935</v>
      </c>
      <c r="E3" s="7" t="n">
        <v>319789</v>
      </c>
    </row>
    <row r="4" spans="1:5">
      <c r="A4" s="4" t="s">
        <v>549</v>
      </c>
      <c r="B4" s="5" t="n">
        <v>384531</v>
      </c>
      <c r="C4" s="5" t="n">
        <v>199638</v>
      </c>
      <c r="D4" s="5" t="n">
        <v>524892</v>
      </c>
      <c r="E4" s="5" t="n">
        <v>724530</v>
      </c>
    </row>
    <row r="5" spans="1:5">
      <c r="A5" s="4" t="s">
        <v>550</v>
      </c>
      <c r="B5" s="6" t="n">
        <v>2.2</v>
      </c>
      <c r="C5" s="6" t="n">
        <v>2.16</v>
      </c>
      <c r="D5" s="6" t="n">
        <v>2.16</v>
      </c>
      <c r="E5" s="6" t="n">
        <v>2.27</v>
      </c>
    </row>
    <row r="6" spans="1:5">
      <c r="A6" s="4" t="s">
        <v>147</v>
      </c>
    </row>
    <row r="7" spans="1:5">
      <c r="A7" s="4" t="s">
        <v>548</v>
      </c>
      <c r="B7" s="7" t="n">
        <v>185070</v>
      </c>
      <c r="C7" s="7" t="n">
        <v>76854</v>
      </c>
    </row>
    <row r="8" spans="1:5">
      <c r="A8" s="4" t="s">
        <v>549</v>
      </c>
      <c r="B8" s="5" t="n">
        <v>384531</v>
      </c>
      <c r="C8" s="5" t="n">
        <v>199638</v>
      </c>
    </row>
    <row r="9" spans="1:5">
      <c r="A9" s="4" t="s">
        <v>550</v>
      </c>
      <c r="B9" s="6" t="n">
        <v>2.08</v>
      </c>
      <c r="C9" s="6"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1</v>
      </c>
      <c r="B1" s="2" t="s">
        <v>1</v>
      </c>
    </row>
    <row r="2" spans="1:3">
      <c r="B2" s="2" t="s">
        <v>2</v>
      </c>
      <c r="C2" s="2" t="s">
        <v>40</v>
      </c>
    </row>
    <row r="3" spans="1:3">
      <c r="A3" s="3" t="s">
        <v>552</v>
      </c>
    </row>
    <row r="4" spans="1:3">
      <c r="A4" s="4" t="s">
        <v>120</v>
      </c>
      <c r="B4" s="5" t="n">
        <v>161128</v>
      </c>
      <c r="C4" s="5" t="n">
        <v>169133</v>
      </c>
    </row>
    <row r="5" spans="1:3">
      <c r="A5" s="4" t="s">
        <v>553</v>
      </c>
    </row>
    <row r="6" spans="1:3">
      <c r="A6" s="3" t="s">
        <v>552</v>
      </c>
    </row>
    <row r="7" spans="1:3">
      <c r="A7" s="4" t="s">
        <v>120</v>
      </c>
      <c r="B7" s="7" t="n">
        <v>94751</v>
      </c>
      <c r="C7" s="7" t="n">
        <v>58814</v>
      </c>
    </row>
    <row r="8" spans="1:3">
      <c r="A8" s="4" t="s">
        <v>554</v>
      </c>
    </row>
    <row r="9" spans="1:3">
      <c r="A9" s="3" t="s">
        <v>552</v>
      </c>
    </row>
    <row r="10" spans="1:3">
      <c r="A10" s="4" t="s">
        <v>120</v>
      </c>
      <c r="B10" s="5" t="n">
        <v>66377</v>
      </c>
      <c r="C10" s="5" t="n">
        <v>1103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555</v>
      </c>
      <c r="B1" s="2" t="s">
        <v>330</v>
      </c>
    </row>
    <row r="2" spans="1:2">
      <c r="A2" s="3" t="s">
        <v>552</v>
      </c>
    </row>
    <row r="3" spans="1:2">
      <c r="A3" s="4" t="s">
        <v>556</v>
      </c>
      <c r="B3" s="5" t="n">
        <v>336792</v>
      </c>
    </row>
    <row r="4" spans="1:2">
      <c r="A4" s="4" t="s">
        <v>557</v>
      </c>
      <c r="B4" s="7" t="n">
        <v>20631</v>
      </c>
    </row>
    <row r="5" spans="1:2">
      <c r="A5" s="4" t="s">
        <v>558</v>
      </c>
      <c r="B5" s="7" t="n">
        <v>357423</v>
      </c>
    </row>
    <row r="6" spans="1:2">
      <c r="A6" s="4" t="s">
        <v>559</v>
      </c>
    </row>
    <row r="7" spans="1:2">
      <c r="A7" s="3" t="s">
        <v>552</v>
      </c>
    </row>
    <row r="8" spans="1:2">
      <c r="A8" s="4" t="s">
        <v>556</v>
      </c>
      <c r="B8" s="7" t="n">
        <v>159950</v>
      </c>
    </row>
    <row r="9" spans="1:2">
      <c r="A9" s="4" t="s">
        <v>557</v>
      </c>
      <c r="B9" s="7" t="n">
        <v>15674</v>
      </c>
    </row>
    <row r="10" spans="1:2">
      <c r="A10" s="4" t="s">
        <v>558</v>
      </c>
      <c r="B10" s="7" t="n">
        <v>175624</v>
      </c>
    </row>
    <row r="11" spans="1:2">
      <c r="A11" s="4" t="s">
        <v>560</v>
      </c>
    </row>
    <row r="12" spans="1:2">
      <c r="A12" s="3" t="s">
        <v>552</v>
      </c>
    </row>
    <row r="13" spans="1:2">
      <c r="A13" s="4" t="s">
        <v>556</v>
      </c>
      <c r="B13" s="7" t="n">
        <v>110072</v>
      </c>
    </row>
    <row r="14" spans="1:2">
      <c r="A14" s="4" t="s">
        <v>557</v>
      </c>
      <c r="B14" s="7" t="n">
        <v>4251</v>
      </c>
    </row>
    <row r="15" spans="1:2">
      <c r="A15" s="4" t="s">
        <v>558</v>
      </c>
      <c r="B15" s="7" t="n">
        <v>114323</v>
      </c>
    </row>
    <row r="16" spans="1:2">
      <c r="A16" s="4" t="s">
        <v>561</v>
      </c>
    </row>
    <row r="17" spans="1:2">
      <c r="A17" s="3" t="s">
        <v>552</v>
      </c>
    </row>
    <row r="18" spans="1:2">
      <c r="A18" s="4" t="s">
        <v>556</v>
      </c>
      <c r="B18" s="7" t="n">
        <v>66770</v>
      </c>
    </row>
    <row r="19" spans="1:2">
      <c r="A19" s="4" t="s">
        <v>557</v>
      </c>
      <c r="B19" s="7" t="n">
        <v>706</v>
      </c>
    </row>
    <row r="20" spans="1:2">
      <c r="A20" s="4" t="s">
        <v>558</v>
      </c>
      <c r="B20" s="5" t="n">
        <v>67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5"/>
  </cols>
  <sheetData>
    <row r="1" spans="1:2">
      <c r="A1" s="1" t="s">
        <v>562</v>
      </c>
      <c r="B1" s="2" t="s">
        <v>1</v>
      </c>
    </row>
    <row r="2" spans="1:2">
      <c r="B2" s="2" t="s">
        <v>563</v>
      </c>
    </row>
    <row r="3" spans="1:2">
      <c r="A3" s="4" t="s">
        <v>564</v>
      </c>
      <c r="B3" s="7" t="n">
        <v>183750</v>
      </c>
    </row>
    <row r="4" spans="1:2">
      <c r="A4" s="4" t="s">
        <v>565</v>
      </c>
      <c r="B4" s="4" t="s">
        <v>566</v>
      </c>
    </row>
    <row r="5" spans="1:2">
      <c r="A5" s="4" t="s">
        <v>349</v>
      </c>
    </row>
    <row r="6" spans="1:2">
      <c r="A6" s="4" t="s">
        <v>567</v>
      </c>
      <c r="B6" s="4" t="s">
        <v>568</v>
      </c>
    </row>
    <row r="7" spans="1:2">
      <c r="A7" s="4" t="s">
        <v>569</v>
      </c>
      <c r="B7" s="4" t="s">
        <v>570</v>
      </c>
    </row>
    <row r="8" spans="1:2">
      <c r="A8" s="4" t="s">
        <v>356</v>
      </c>
    </row>
    <row r="9" spans="1:2">
      <c r="A9" s="4" t="s">
        <v>567</v>
      </c>
      <c r="B9" s="4" t="s">
        <v>335</v>
      </c>
    </row>
    <row r="10" spans="1:2">
      <c r="A10" s="4" t="s">
        <v>569</v>
      </c>
      <c r="B10"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26"/>
    <col customWidth="1" max="3" min="3" width="24"/>
  </cols>
  <sheetData>
    <row r="1" spans="1:3">
      <c r="A1" s="1" t="s">
        <v>572</v>
      </c>
      <c r="B1" s="2" t="s">
        <v>1</v>
      </c>
    </row>
    <row r="2" spans="1:3">
      <c r="B2" s="2" t="s">
        <v>2</v>
      </c>
      <c r="C2" s="2" t="s">
        <v>40</v>
      </c>
    </row>
    <row r="3" spans="1:3">
      <c r="A3" s="3" t="s">
        <v>573</v>
      </c>
    </row>
    <row r="4" spans="1:3">
      <c r="A4" s="4" t="s">
        <v>574</v>
      </c>
      <c r="B4" s="7" t="n">
        <v>266585</v>
      </c>
      <c r="C4" s="7" t="n">
        <v>273586</v>
      </c>
    </row>
    <row r="5" spans="1:3">
      <c r="A5" s="4" t="s">
        <v>575</v>
      </c>
      <c r="B5" s="7" t="n">
        <v>183750</v>
      </c>
    </row>
    <row r="6" spans="1:3">
      <c r="A6" s="4" t="s">
        <v>576</v>
      </c>
      <c r="C6" s="7" t="n">
        <v>-7001</v>
      </c>
    </row>
    <row r="7" spans="1:3">
      <c r="A7" s="4" t="s">
        <v>577</v>
      </c>
      <c r="B7" s="7" t="n">
        <v>-15884</v>
      </c>
    </row>
    <row r="8" spans="1:3">
      <c r="A8" s="4" t="s">
        <v>578</v>
      </c>
      <c r="B8" s="7" t="n">
        <v>434451</v>
      </c>
      <c r="C8" s="7" t="n">
        <v>266585</v>
      </c>
    </row>
    <row r="9" spans="1:3">
      <c r="A9" s="4" t="s">
        <v>579</v>
      </c>
      <c r="B9" s="7" t="n">
        <v>227377</v>
      </c>
    </row>
    <row r="10" spans="1:3">
      <c r="A10" s="4" t="s">
        <v>580</v>
      </c>
      <c r="B10" s="7" t="n">
        <v>207074</v>
      </c>
    </row>
    <row r="11" spans="1:3">
      <c r="A11" s="3" t="s">
        <v>581</v>
      </c>
    </row>
    <row r="12" spans="1:3">
      <c r="A12" s="4" t="s">
        <v>574</v>
      </c>
      <c r="B12" s="6" t="n">
        <v>1.23</v>
      </c>
      <c r="C12" s="6" t="n">
        <v>1.22</v>
      </c>
    </row>
    <row r="13" spans="1:3">
      <c r="A13" s="4" t="s">
        <v>575</v>
      </c>
      <c r="B13" s="9" t="n">
        <v>1.91</v>
      </c>
    </row>
    <row r="14" spans="1:3">
      <c r="A14" s="4" t="s">
        <v>576</v>
      </c>
      <c r="C14" s="9" t="n">
        <v>1.17</v>
      </c>
    </row>
    <row r="15" spans="1:3">
      <c r="A15" s="4" t="s">
        <v>577</v>
      </c>
      <c r="B15" s="9" t="n">
        <v>1.85</v>
      </c>
    </row>
    <row r="16" spans="1:3">
      <c r="A16" s="4" t="s">
        <v>578</v>
      </c>
      <c r="B16" s="9" t="n">
        <v>1.49</v>
      </c>
      <c r="C16" s="9" t="n">
        <v>1.23</v>
      </c>
    </row>
    <row r="17" spans="1:3">
      <c r="A17" s="4" t="s">
        <v>579</v>
      </c>
      <c r="B17" s="9" t="n">
        <v>1.11</v>
      </c>
    </row>
    <row r="18" spans="1:3">
      <c r="A18" s="4" t="s">
        <v>580</v>
      </c>
      <c r="B18" s="9" t="n">
        <v>1.91</v>
      </c>
    </row>
    <row r="19" spans="1:3">
      <c r="A19" s="3" t="s">
        <v>582</v>
      </c>
    </row>
    <row r="20" spans="1:3">
      <c r="A20" s="4" t="s">
        <v>574</v>
      </c>
      <c r="B20" s="9" t="n">
        <v>1.22</v>
      </c>
      <c r="C20" s="9" t="n">
        <v>1.22</v>
      </c>
    </row>
    <row r="21" spans="1:3">
      <c r="A21" s="4" t="s">
        <v>575</v>
      </c>
      <c r="B21" s="9" t="n">
        <v>1.85</v>
      </c>
    </row>
    <row r="22" spans="1:3">
      <c r="A22" s="4" t="s">
        <v>576</v>
      </c>
      <c r="C22" s="9" t="n">
        <v>1.24</v>
      </c>
    </row>
    <row r="23" spans="1:3">
      <c r="A23" s="4" t="s">
        <v>577</v>
      </c>
      <c r="B23" s="9" t="n">
        <v>1.83</v>
      </c>
    </row>
    <row r="24" spans="1:3">
      <c r="A24" s="4" t="s">
        <v>578</v>
      </c>
      <c r="B24" s="9" t="n">
        <v>1.47</v>
      </c>
      <c r="C24" s="6" t="n">
        <v>1.22</v>
      </c>
    </row>
    <row r="25" spans="1:3">
      <c r="A25" s="4" t="s">
        <v>579</v>
      </c>
      <c r="B25" s="9" t="n">
        <v>1.11</v>
      </c>
    </row>
    <row r="26" spans="1:3">
      <c r="A26" s="4" t="s">
        <v>580</v>
      </c>
      <c r="B26" s="6" t="n">
        <v>1.85</v>
      </c>
    </row>
    <row r="27" spans="1:3">
      <c r="A27" s="3" t="s">
        <v>583</v>
      </c>
    </row>
    <row r="28" spans="1:3">
      <c r="A28" s="4" t="s">
        <v>574</v>
      </c>
      <c r="B28" s="4" t="s">
        <v>584</v>
      </c>
      <c r="C28" s="4" t="s">
        <v>585</v>
      </c>
    </row>
    <row r="29" spans="1:3">
      <c r="A29" s="4" t="s">
        <v>575</v>
      </c>
      <c r="B29" s="4" t="s">
        <v>586</v>
      </c>
    </row>
    <row r="30" spans="1:3">
      <c r="A30" s="4" t="s">
        <v>576</v>
      </c>
      <c r="C30" s="4" t="s">
        <v>587</v>
      </c>
    </row>
    <row r="31" spans="1:3">
      <c r="A31" s="4" t="s">
        <v>577</v>
      </c>
      <c r="B31" s="4" t="s">
        <v>588</v>
      </c>
    </row>
    <row r="32" spans="1:3">
      <c r="A32" s="4" t="s">
        <v>578</v>
      </c>
      <c r="B32" s="4" t="s">
        <v>589</v>
      </c>
      <c r="C32" s="4" t="s">
        <v>584</v>
      </c>
    </row>
    <row r="33" spans="1:3">
      <c r="A33" s="4" t="s">
        <v>579</v>
      </c>
      <c r="B33" s="4" t="s">
        <v>590</v>
      </c>
    </row>
    <row r="34" spans="1:3">
      <c r="A34" s="4" t="s">
        <v>580</v>
      </c>
      <c r="B34" s="4" t="s">
        <v>591</v>
      </c>
    </row>
    <row r="35" spans="1:3">
      <c r="A35" s="3" t="s">
        <v>592</v>
      </c>
    </row>
    <row r="36" spans="1:3">
      <c r="A36" s="4" t="s">
        <v>574</v>
      </c>
      <c r="B36" s="5" t="n">
        <v>462508</v>
      </c>
      <c r="C36" s="5" t="n">
        <v>217892</v>
      </c>
    </row>
    <row r="37" spans="1:3">
      <c r="A37" s="4" t="s">
        <v>578</v>
      </c>
      <c r="B37" s="7" t="n">
        <v>230039</v>
      </c>
      <c r="C37" s="5" t="n">
        <v>462508</v>
      </c>
    </row>
    <row r="38" spans="1:3">
      <c r="A38" s="4" t="s">
        <v>579</v>
      </c>
      <c r="B38" s="7" t="n">
        <v>199866</v>
      </c>
    </row>
    <row r="39" spans="1:3">
      <c r="A39" s="4" t="s">
        <v>580</v>
      </c>
      <c r="B39" s="5" t="n">
        <v>301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40</v>
      </c>
    </row>
    <row r="3" spans="1:3">
      <c r="A3" s="3" t="s">
        <v>594</v>
      </c>
    </row>
    <row r="4" spans="1:3">
      <c r="A4" s="4" t="s">
        <v>574</v>
      </c>
      <c r="B4" s="7" t="n">
        <v>99000</v>
      </c>
      <c r="C4" s="7" t="n">
        <v>136000</v>
      </c>
    </row>
    <row r="5" spans="1:3">
      <c r="A5" s="4" t="s">
        <v>575</v>
      </c>
      <c r="B5" s="7" t="n">
        <v>5000</v>
      </c>
    </row>
    <row r="6" spans="1:3">
      <c r="A6" s="4" t="s">
        <v>595</v>
      </c>
      <c r="B6" s="7" t="n">
        <v>-74000</v>
      </c>
      <c r="C6" s="7" t="n">
        <v>-18250</v>
      </c>
    </row>
    <row r="7" spans="1:3">
      <c r="A7" s="4" t="s">
        <v>596</v>
      </c>
      <c r="C7" s="7" t="n">
        <v>-18750</v>
      </c>
    </row>
    <row r="8" spans="1:3">
      <c r="A8" s="4" t="s">
        <v>578</v>
      </c>
      <c r="B8" s="7" t="n">
        <v>30000</v>
      </c>
      <c r="C8" s="7" t="n">
        <v>99000</v>
      </c>
    </row>
    <row r="9" spans="1:3">
      <c r="A9" s="3" t="s">
        <v>597</v>
      </c>
    </row>
    <row r="10" spans="1:3">
      <c r="A10" s="4" t="s">
        <v>574</v>
      </c>
      <c r="B10" s="6" t="n">
        <v>2.56</v>
      </c>
      <c r="C10" s="6" t="n">
        <v>2.44</v>
      </c>
    </row>
    <row r="11" spans="1:3">
      <c r="A11" s="4" t="s">
        <v>575</v>
      </c>
      <c r="B11" s="9" t="n">
        <v>2.55</v>
      </c>
    </row>
    <row r="12" spans="1:3">
      <c r="A12" s="4" t="s">
        <v>595</v>
      </c>
      <c r="B12" s="9" t="n">
        <v>2.63</v>
      </c>
      <c r="C12" s="9" t="n">
        <v>2.09</v>
      </c>
    </row>
    <row r="13" spans="1:3">
      <c r="A13" s="4" t="s">
        <v>596</v>
      </c>
      <c r="C13" s="9" t="n">
        <v>2.18</v>
      </c>
    </row>
    <row r="14" spans="1:3">
      <c r="A14" s="4" t="s">
        <v>578</v>
      </c>
      <c r="B14" s="6" t="n">
        <v>2.38</v>
      </c>
      <c r="C14" s="6" t="n">
        <v>2.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7"/>
  </cols>
  <sheetData>
    <row r="1" spans="1:2">
      <c r="A1" s="1" t="s">
        <v>598</v>
      </c>
      <c r="B1" s="2" t="s">
        <v>1</v>
      </c>
    </row>
    <row r="2" spans="1:2">
      <c r="B2" s="2" t="s">
        <v>599</v>
      </c>
    </row>
    <row r="3" spans="1:2">
      <c r="A3" s="3" t="s">
        <v>552</v>
      </c>
    </row>
    <row r="4" spans="1:2">
      <c r="A4" s="4" t="s">
        <v>600</v>
      </c>
      <c r="B4" s="7" t="n">
        <v>15884</v>
      </c>
    </row>
    <row r="5" spans="1:2">
      <c r="A5" s="4" t="s">
        <v>601</v>
      </c>
      <c r="B5" s="7" t="n">
        <v>8318</v>
      </c>
    </row>
    <row r="6" spans="1:2">
      <c r="A6" s="4" t="s">
        <v>602</v>
      </c>
      <c r="B6" s="5" t="n">
        <v>336792</v>
      </c>
    </row>
    <row r="7" spans="1:2">
      <c r="A7" s="4" t="s">
        <v>349</v>
      </c>
    </row>
    <row r="8" spans="1:2">
      <c r="A8" s="3" t="s">
        <v>552</v>
      </c>
    </row>
    <row r="9" spans="1:2">
      <c r="A9" s="4" t="s">
        <v>603</v>
      </c>
      <c r="B9" s="4" t="s">
        <v>604</v>
      </c>
    </row>
    <row r="10" spans="1:2">
      <c r="A10" s="4" t="s">
        <v>356</v>
      </c>
    </row>
    <row r="11" spans="1:2">
      <c r="A11" s="3" t="s">
        <v>552</v>
      </c>
    </row>
    <row r="12" spans="1:2">
      <c r="A12" s="4" t="s">
        <v>603</v>
      </c>
      <c r="B12" s="4" t="s">
        <v>447</v>
      </c>
    </row>
    <row r="13" spans="1:2">
      <c r="A13" s="4" t="s">
        <v>605</v>
      </c>
    </row>
    <row r="14" spans="1:2">
      <c r="A14" s="3" t="s">
        <v>552</v>
      </c>
    </row>
    <row r="15" spans="1:2">
      <c r="A15" s="4" t="s">
        <v>603</v>
      </c>
      <c r="B15" s="4" t="s">
        <v>604</v>
      </c>
    </row>
    <row r="16" spans="1:2">
      <c r="A16" s="4" t="s">
        <v>606</v>
      </c>
    </row>
    <row r="17" spans="1:2">
      <c r="A17" s="3" t="s">
        <v>552</v>
      </c>
    </row>
    <row r="18" spans="1:2">
      <c r="A18" s="4" t="s">
        <v>603</v>
      </c>
      <c r="B18" s="4" t="s">
        <v>447</v>
      </c>
    </row>
    <row r="19" spans="1:2">
      <c r="A19" s="4" t="s">
        <v>607</v>
      </c>
    </row>
    <row r="20" spans="1:2">
      <c r="A20" s="3" t="s">
        <v>552</v>
      </c>
    </row>
    <row r="21" spans="1:2">
      <c r="A21" s="4" t="s">
        <v>608</v>
      </c>
      <c r="B21" s="7" t="n">
        <v>3000000</v>
      </c>
    </row>
    <row r="22" spans="1:2">
      <c r="A22" s="4" t="s">
        <v>609</v>
      </c>
      <c r="B22" s="7" t="n">
        <v>194251</v>
      </c>
    </row>
    <row r="23" spans="1:2">
      <c r="A23" s="4" t="s">
        <v>610</v>
      </c>
    </row>
    <row r="24" spans="1:2">
      <c r="A24" s="3" t="s">
        <v>552</v>
      </c>
    </row>
    <row r="25" spans="1:2">
      <c r="A25" s="4" t="s">
        <v>608</v>
      </c>
      <c r="B25" s="7" t="n">
        <v>5000000</v>
      </c>
    </row>
    <row r="26" spans="1:2">
      <c r="A26" s="4" t="s">
        <v>609</v>
      </c>
      <c r="B26" s="7" t="n">
        <v>47113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1</v>
      </c>
      <c r="B1" s="2" t="s">
        <v>1</v>
      </c>
    </row>
    <row r="2" spans="1:3">
      <c r="B2" s="2" t="s">
        <v>2</v>
      </c>
      <c r="C2" s="2" t="s">
        <v>40</v>
      </c>
    </row>
    <row r="3" spans="1:3">
      <c r="A3" s="3" t="s">
        <v>612</v>
      </c>
    </row>
    <row r="4" spans="1:3">
      <c r="A4" s="4" t="s">
        <v>613</v>
      </c>
      <c r="B4" s="7" t="n">
        <v>24825933</v>
      </c>
      <c r="C4" s="7" t="n">
        <v>24673912</v>
      </c>
    </row>
    <row r="5" spans="1:3">
      <c r="A5" s="3" t="s">
        <v>614</v>
      </c>
    </row>
    <row r="6" spans="1:3">
      <c r="A6" s="4" t="s">
        <v>613</v>
      </c>
      <c r="B6" s="7" t="n">
        <v>24825933</v>
      </c>
      <c r="C6" s="7" t="n">
        <v>24673912</v>
      </c>
    </row>
    <row r="7" spans="1:3">
      <c r="A7" s="4" t="s">
        <v>615</v>
      </c>
      <c r="B7" s="7" t="n">
        <v>163524</v>
      </c>
      <c r="C7" s="7" t="n">
        <v>168334</v>
      </c>
    </row>
    <row r="8" spans="1:3">
      <c r="A8" s="4" t="s">
        <v>151</v>
      </c>
      <c r="B8" s="7" t="n">
        <v>24989457</v>
      </c>
      <c r="C8" s="7" t="n">
        <v>24842246</v>
      </c>
    </row>
    <row r="9" spans="1:3">
      <c r="A9" s="4" t="s">
        <v>616</v>
      </c>
      <c r="B9" s="5" t="n">
        <v>270700</v>
      </c>
      <c r="C9" s="5" t="n">
        <v>9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7</v>
      </c>
      <c r="B1" s="2" t="s">
        <v>1</v>
      </c>
    </row>
    <row r="2" spans="1:3">
      <c r="B2" s="2" t="s">
        <v>2</v>
      </c>
      <c r="C2" s="2" t="s">
        <v>40</v>
      </c>
    </row>
    <row r="3" spans="1:3">
      <c r="A3" s="3" t="s">
        <v>212</v>
      </c>
    </row>
    <row r="4" spans="1:3">
      <c r="A4" s="4" t="s">
        <v>618</v>
      </c>
      <c r="B4" s="5" t="n">
        <v>7900</v>
      </c>
      <c r="C4" s="5" t="n">
        <v>7900</v>
      </c>
    </row>
    <row r="5" spans="1:3">
      <c r="A5" s="4" t="s">
        <v>619</v>
      </c>
      <c r="B5" s="4" t="s">
        <v>620</v>
      </c>
    </row>
    <row r="6" spans="1:3">
      <c r="A6" s="4" t="s">
        <v>621</v>
      </c>
      <c r="B6" s="5" t="n">
        <v>490600</v>
      </c>
      <c r="C6" s="5" t="n">
        <v>27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22</v>
      </c>
      <c r="B1" s="2" t="s">
        <v>330</v>
      </c>
    </row>
    <row r="2" spans="1:2">
      <c r="A2" s="3" t="s">
        <v>623</v>
      </c>
    </row>
    <row r="3" spans="1:2">
      <c r="A3" s="4" t="s">
        <v>456</v>
      </c>
      <c r="B3" s="5" t="n">
        <v>420370</v>
      </c>
    </row>
    <row r="4" spans="1:2">
      <c r="A4" s="4" t="s">
        <v>457</v>
      </c>
      <c r="B4" s="7" t="n">
        <v>421590</v>
      </c>
    </row>
    <row r="5" spans="1:2">
      <c r="A5" s="4" t="s">
        <v>458</v>
      </c>
      <c r="B5" s="7" t="n">
        <v>432079</v>
      </c>
    </row>
    <row r="6" spans="1:2">
      <c r="A6" s="4" t="s">
        <v>459</v>
      </c>
      <c r="B6" s="7" t="n">
        <v>447264</v>
      </c>
    </row>
    <row r="7" spans="1:2">
      <c r="A7" s="4" t="s">
        <v>460</v>
      </c>
      <c r="B7" s="7" t="n">
        <v>460682</v>
      </c>
    </row>
    <row r="8" spans="1:2">
      <c r="A8" s="4" t="s">
        <v>461</v>
      </c>
      <c r="B8" s="7" t="n">
        <v>3327705</v>
      </c>
    </row>
    <row r="9" spans="1:2">
      <c r="A9" s="4" t="s">
        <v>624</v>
      </c>
      <c r="B9" s="5" t="n">
        <v>55096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5</v>
      </c>
      <c r="B1" s="2" t="s">
        <v>1</v>
      </c>
    </row>
    <row r="2" spans="1:3">
      <c r="B2" s="2" t="s">
        <v>2</v>
      </c>
      <c r="C2" s="2" t="s">
        <v>40</v>
      </c>
    </row>
    <row r="3" spans="1:3">
      <c r="A3" s="3" t="s">
        <v>215</v>
      </c>
    </row>
    <row r="4" spans="1:3">
      <c r="A4" s="4" t="s">
        <v>626</v>
      </c>
      <c r="B4" s="5" t="n">
        <v>1574765</v>
      </c>
      <c r="C4" s="5" t="n">
        <v>1888135</v>
      </c>
    </row>
    <row r="5" spans="1:3">
      <c r="A5" s="4" t="s">
        <v>103</v>
      </c>
      <c r="B5" s="7" t="n">
        <v>-125758</v>
      </c>
      <c r="C5" s="7" t="n">
        <v>-313370</v>
      </c>
    </row>
    <row r="6" spans="1:3">
      <c r="A6" s="4" t="s">
        <v>627</v>
      </c>
      <c r="B6" s="5" t="n">
        <v>1449007</v>
      </c>
      <c r="C6" s="5" t="n">
        <v>1574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27"/>
    <col customWidth="1" max="5" min="5" width="21"/>
    <col customWidth="1" max="6" min="6" width="31"/>
    <col customWidth="1" max="7" min="7" width="21"/>
    <col customWidth="1" max="8" min="8" width="24"/>
    <col customWidth="1" max="9" min="9" width="24"/>
  </cols>
  <sheetData>
    <row r="1" spans="1:9">
      <c r="A1" s="1" t="s">
        <v>628</v>
      </c>
      <c r="B1" s="2" t="s">
        <v>629</v>
      </c>
      <c r="C1" s="2" t="s">
        <v>630</v>
      </c>
      <c r="D1" s="2" t="s">
        <v>631</v>
      </c>
      <c r="E1" s="2" t="s">
        <v>632</v>
      </c>
      <c r="F1" s="2" t="s">
        <v>633</v>
      </c>
      <c r="G1" s="2" t="s">
        <v>331</v>
      </c>
      <c r="H1" s="2" t="s">
        <v>463</v>
      </c>
      <c r="I1" s="2" t="s">
        <v>634</v>
      </c>
    </row>
    <row r="2" spans="1:9">
      <c r="A2" s="4" t="s">
        <v>619</v>
      </c>
      <c r="F2" s="4" t="s">
        <v>620</v>
      </c>
    </row>
    <row r="3" spans="1:9">
      <c r="A3" s="4" t="s">
        <v>635</v>
      </c>
      <c r="F3" s="5" t="n">
        <v>174700</v>
      </c>
      <c r="G3" s="5" t="n">
        <v>164100</v>
      </c>
    </row>
    <row r="4" spans="1:9">
      <c r="A4" s="4" t="s">
        <v>636</v>
      </c>
      <c r="F4" s="7" t="n">
        <v>548300</v>
      </c>
      <c r="G4" s="7" t="n">
        <v>371800</v>
      </c>
    </row>
    <row r="5" spans="1:9">
      <c r="A5" s="4" t="s">
        <v>637</v>
      </c>
      <c r="C5" s="5" t="n">
        <v>883131</v>
      </c>
    </row>
    <row r="6" spans="1:9">
      <c r="A6" s="4" t="s">
        <v>402</v>
      </c>
      <c r="G6" s="7" t="n">
        <v>150000</v>
      </c>
    </row>
    <row r="7" spans="1:9">
      <c r="A7" s="4" t="s">
        <v>403</v>
      </c>
      <c r="F7" s="7" t="n">
        <v>433131</v>
      </c>
    </row>
    <row r="8" spans="1:9">
      <c r="A8" s="4" t="s">
        <v>638</v>
      </c>
    </row>
    <row r="9" spans="1:9">
      <c r="A9" s="4" t="s">
        <v>639</v>
      </c>
      <c r="B9" s="5" t="n">
        <v>2200</v>
      </c>
    </row>
    <row r="10" spans="1:9">
      <c r="A10" s="4" t="s">
        <v>640</v>
      </c>
      <c r="D10" s="4" t="s">
        <v>641</v>
      </c>
    </row>
    <row r="11" spans="1:9">
      <c r="A11" s="4" t="s">
        <v>637</v>
      </c>
      <c r="D11" s="5" t="n">
        <v>2660000</v>
      </c>
    </row>
    <row r="12" spans="1:9">
      <c r="A12" s="4" t="s">
        <v>402</v>
      </c>
      <c r="D12" s="5" t="n">
        <v>1122000</v>
      </c>
    </row>
    <row r="13" spans="1:9">
      <c r="A13" s="4" t="s">
        <v>642</v>
      </c>
      <c r="D13" s="7" t="n">
        <v>850852</v>
      </c>
    </row>
    <row r="14" spans="1:9">
      <c r="A14" s="4" t="s">
        <v>403</v>
      </c>
      <c r="D14" s="5" t="n">
        <v>1534900</v>
      </c>
    </row>
    <row r="15" spans="1:9">
      <c r="A15" s="4" t="s">
        <v>643</v>
      </c>
      <c r="D15" s="4" t="s">
        <v>644</v>
      </c>
    </row>
    <row r="16" spans="1:9">
      <c r="A16" s="4" t="s">
        <v>645</v>
      </c>
      <c r="D16" s="5" t="n">
        <v>8000000</v>
      </c>
    </row>
    <row r="17" spans="1:9">
      <c r="A17" s="4" t="s">
        <v>646</v>
      </c>
    </row>
    <row r="18" spans="1:9">
      <c r="A18" s="4" t="s">
        <v>647</v>
      </c>
      <c r="F18" s="7" t="n">
        <v>2700</v>
      </c>
    </row>
    <row r="19" spans="1:9">
      <c r="A19" s="4" t="s">
        <v>648</v>
      </c>
    </row>
    <row r="20" spans="1:9">
      <c r="A20" s="4" t="s">
        <v>647</v>
      </c>
      <c r="F20" s="5" t="n">
        <v>600</v>
      </c>
    </row>
    <row r="21" spans="1:9">
      <c r="A21" s="4" t="s">
        <v>469</v>
      </c>
      <c r="F21" s="7" t="n">
        <v>8000</v>
      </c>
    </row>
    <row r="22" spans="1:9">
      <c r="A22" s="4" t="s">
        <v>649</v>
      </c>
      <c r="F22" s="4" t="s">
        <v>650</v>
      </c>
    </row>
    <row r="23" spans="1:9">
      <c r="A23" s="4" t="s">
        <v>467</v>
      </c>
    </row>
    <row r="24" spans="1:9">
      <c r="A24" s="4" t="s">
        <v>651</v>
      </c>
      <c r="F24" s="4" t="s">
        <v>444</v>
      </c>
    </row>
    <row r="25" spans="1:9">
      <c r="A25" s="4" t="s">
        <v>652</v>
      </c>
      <c r="F25" s="7" t="n">
        <v>1</v>
      </c>
    </row>
    <row r="26" spans="1:9">
      <c r="A26" s="4" t="s">
        <v>647</v>
      </c>
      <c r="F26" s="5" t="n">
        <v>150</v>
      </c>
    </row>
    <row r="27" spans="1:9">
      <c r="A27" s="4" t="s">
        <v>469</v>
      </c>
      <c r="H27" s="7" t="n">
        <v>2300</v>
      </c>
    </row>
    <row r="28" spans="1:9">
      <c r="A28" s="4" t="s">
        <v>649</v>
      </c>
      <c r="F28" s="4" t="s">
        <v>653</v>
      </c>
    </row>
    <row r="29" spans="1:9">
      <c r="A29" s="4" t="s">
        <v>654</v>
      </c>
      <c r="H29" s="5" t="n">
        <v>135600</v>
      </c>
    </row>
    <row r="30" spans="1:9">
      <c r="A30" s="4" t="s">
        <v>655</v>
      </c>
    </row>
    <row r="31" spans="1:9">
      <c r="A31" s="4" t="s">
        <v>651</v>
      </c>
      <c r="E31" s="4" t="s">
        <v>351</v>
      </c>
    </row>
    <row r="32" spans="1:9">
      <c r="A32" s="4" t="s">
        <v>647</v>
      </c>
      <c r="E32" s="5" t="n">
        <v>2900</v>
      </c>
    </row>
    <row r="33" spans="1:9">
      <c r="A33" s="4" t="s">
        <v>656</v>
      </c>
    </row>
    <row r="34" spans="1:9">
      <c r="A34" s="4" t="s">
        <v>647</v>
      </c>
      <c r="F34" s="5" t="n">
        <v>18000</v>
      </c>
      <c r="G34" s="5" t="n">
        <v>35100</v>
      </c>
    </row>
    <row r="35" spans="1:9">
      <c r="A35" s="4" t="s">
        <v>657</v>
      </c>
      <c r="F35" s="4" t="s">
        <v>354</v>
      </c>
    </row>
    <row r="36" spans="1:9">
      <c r="A36" s="4" t="s">
        <v>658</v>
      </c>
      <c r="F36" s="5" t="n">
        <v>163000</v>
      </c>
    </row>
    <row r="37" spans="1:9">
      <c r="A37" s="4" t="s">
        <v>659</v>
      </c>
      <c r="F37" s="5" t="n">
        <v>425000</v>
      </c>
    </row>
    <row r="38" spans="1:9">
      <c r="A38" s="4" t="s">
        <v>660</v>
      </c>
    </row>
    <row r="39" spans="1:9">
      <c r="A39" s="4" t="s">
        <v>469</v>
      </c>
      <c r="I39" s="7" t="n">
        <v>7700</v>
      </c>
    </row>
    <row r="40" spans="1:9">
      <c r="A40" s="4" t="s">
        <v>658</v>
      </c>
      <c r="I40" s="5" t="n">
        <v>230200</v>
      </c>
    </row>
    <row r="41" spans="1:9">
      <c r="A41" s="4" t="s">
        <v>661</v>
      </c>
      <c r="I41" s="5" t="n">
        <v>370500</v>
      </c>
    </row>
    <row r="42" spans="1:9">
      <c r="A42" s="4" t="s">
        <v>500</v>
      </c>
    </row>
    <row r="43" spans="1:9">
      <c r="A43" s="4" t="s">
        <v>502</v>
      </c>
      <c r="F43" s="4" t="s">
        <v>503</v>
      </c>
    </row>
    <row r="44" spans="1:9">
      <c r="A44" s="4" t="s">
        <v>508</v>
      </c>
      <c r="F44" s="4" t="s">
        <v>509</v>
      </c>
    </row>
    <row r="45" spans="1:9">
      <c r="A45" s="4" t="s">
        <v>662</v>
      </c>
      <c r="F45" s="4" t="s">
        <v>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4</v>
      </c>
      <c r="B1" s="2" t="s">
        <v>1</v>
      </c>
    </row>
    <row r="2" spans="1:3">
      <c r="B2" s="2" t="s">
        <v>2</v>
      </c>
      <c r="C2" s="2" t="s">
        <v>40</v>
      </c>
    </row>
    <row r="3" spans="1:3">
      <c r="A3" s="3" t="s">
        <v>665</v>
      </c>
    </row>
    <row r="4" spans="1:3">
      <c r="A4" s="4" t="s">
        <v>99</v>
      </c>
      <c r="B4" s="5" t="n">
        <v>4837</v>
      </c>
      <c r="C4" s="5" t="n">
        <v>1591</v>
      </c>
    </row>
    <row r="5" spans="1:3">
      <c r="A5" s="4" t="s">
        <v>666</v>
      </c>
      <c r="B5" s="7" t="n">
        <v>759300</v>
      </c>
      <c r="C5" s="7" t="n">
        <v>195606</v>
      </c>
    </row>
    <row r="6" spans="1:3">
      <c r="A6" s="3" t="s">
        <v>667</v>
      </c>
    </row>
    <row r="7" spans="1:3">
      <c r="A7" s="4" t="s">
        <v>668</v>
      </c>
      <c r="B7" s="7" t="n">
        <v>433131</v>
      </c>
    </row>
    <row r="8" spans="1:3">
      <c r="A8" s="4" t="s">
        <v>669</v>
      </c>
      <c r="B8" s="7" t="n">
        <v>91115</v>
      </c>
    </row>
    <row r="9" spans="1:3">
      <c r="A9" s="4" t="s">
        <v>670</v>
      </c>
      <c r="B9" s="7" t="n">
        <v>315291</v>
      </c>
    </row>
    <row r="10" spans="1:3">
      <c r="A10" s="4" t="s">
        <v>671</v>
      </c>
      <c r="B10" s="7" t="n">
        <v>19809</v>
      </c>
      <c r="C10" s="7" t="n">
        <v>18033</v>
      </c>
    </row>
    <row r="11" spans="1:3">
      <c r="A11" s="4" t="s">
        <v>64</v>
      </c>
      <c r="B11" s="5" t="n">
        <v>230220</v>
      </c>
    </row>
    <row r="12" spans="1:3">
      <c r="A12" s="4" t="s">
        <v>672</v>
      </c>
      <c r="C12" s="7" t="n">
        <v>98221</v>
      </c>
    </row>
    <row r="13" spans="1:3">
      <c r="A13" s="4" t="s">
        <v>673</v>
      </c>
      <c r="C13" s="7" t="n">
        <v>25000</v>
      </c>
    </row>
    <row r="14" spans="1:3">
      <c r="A14" s="4" t="s">
        <v>674</v>
      </c>
      <c r="C14" s="5" t="n">
        <v>541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40</v>
      </c>
      <c r="D2" s="2" t="s">
        <v>366</v>
      </c>
    </row>
    <row r="3" spans="1:4">
      <c r="A3" s="3" t="s">
        <v>676</v>
      </c>
    </row>
    <row r="4" spans="1:4">
      <c r="A4" s="4" t="s">
        <v>50</v>
      </c>
      <c r="B4" s="5" t="n">
        <v>3852121</v>
      </c>
      <c r="C4" s="5" t="n">
        <v>3948530</v>
      </c>
    </row>
    <row r="5" spans="1:4">
      <c r="A5" s="4" t="s">
        <v>51</v>
      </c>
      <c r="B5" s="7" t="n">
        <v>3143734</v>
      </c>
      <c r="C5" s="7" t="n">
        <v>2652250</v>
      </c>
      <c r="D5" s="5" t="n">
        <v>2652250</v>
      </c>
    </row>
    <row r="6" spans="1:4">
      <c r="A6" s="4" t="s">
        <v>53</v>
      </c>
      <c r="B6" s="7" t="n">
        <v>14463938</v>
      </c>
      <c r="C6" s="7" t="n">
        <v>13341295</v>
      </c>
    </row>
    <row r="7" spans="1:4">
      <c r="A7" s="3" t="s">
        <v>89</v>
      </c>
    </row>
    <row r="8" spans="1:4">
      <c r="A8" s="4" t="s">
        <v>90</v>
      </c>
      <c r="B8" s="7" t="n">
        <v>17803559</v>
      </c>
      <c r="C8" s="7" t="n">
        <v>15448492</v>
      </c>
    </row>
    <row r="9" spans="1:4">
      <c r="A9" s="3" t="s">
        <v>91</v>
      </c>
    </row>
    <row r="10" spans="1:4">
      <c r="A10" s="4" t="s">
        <v>92</v>
      </c>
      <c r="B10" s="7" t="n">
        <v>10059808</v>
      </c>
      <c r="C10" s="7" t="n">
        <v>8627732</v>
      </c>
    </row>
    <row r="11" spans="1:4">
      <c r="A11" s="4" t="s">
        <v>93</v>
      </c>
      <c r="B11" s="7" t="n">
        <v>7743751</v>
      </c>
      <c r="C11" s="7" t="n">
        <v>6820760</v>
      </c>
    </row>
    <row r="12" spans="1:4">
      <c r="A12" s="4" t="s">
        <v>677</v>
      </c>
      <c r="B12" s="7" t="n">
        <v>942418</v>
      </c>
      <c r="C12" s="7" t="n">
        <v>854180</v>
      </c>
    </row>
    <row r="13" spans="1:4">
      <c r="A13" s="4" t="s">
        <v>678</v>
      </c>
      <c r="B13" s="7" t="n">
        <v>5926780</v>
      </c>
      <c r="C13" s="7" t="n">
        <v>5884398</v>
      </c>
    </row>
    <row r="14" spans="1:4">
      <c r="A14" s="4" t="s">
        <v>679</v>
      </c>
      <c r="B14" s="7" t="n">
        <v>874553</v>
      </c>
      <c r="C14" s="7" t="n">
        <v>82182</v>
      </c>
    </row>
    <row r="15" spans="1:4">
      <c r="A15" s="3" t="s">
        <v>680</v>
      </c>
    </row>
    <row r="16" spans="1:4">
      <c r="A16" s="4" t="s">
        <v>681</v>
      </c>
      <c r="B16" s="7" t="n">
        <v>-109433</v>
      </c>
      <c r="C16" s="7" t="n">
        <v>-12897</v>
      </c>
    </row>
    <row r="17" spans="1:4">
      <c r="A17" s="4" t="s">
        <v>101</v>
      </c>
      <c r="B17" s="7" t="n">
        <v>309008</v>
      </c>
      <c r="C17" s="7" t="n">
        <v>266225</v>
      </c>
    </row>
    <row r="18" spans="1:4">
      <c r="A18" s="4" t="s">
        <v>103</v>
      </c>
      <c r="B18" s="7" t="n">
        <v>125758</v>
      </c>
      <c r="C18" s="7" t="n">
        <v>313370</v>
      </c>
    </row>
    <row r="19" spans="1:4">
      <c r="A19" s="4" t="s">
        <v>682</v>
      </c>
      <c r="B19" s="7" t="n">
        <v>800736</v>
      </c>
      <c r="C19" s="7" t="n">
        <v>142314</v>
      </c>
    </row>
    <row r="20" spans="1:4">
      <c r="A20" s="4" t="s">
        <v>111</v>
      </c>
    </row>
    <row r="21" spans="1:4">
      <c r="A21" s="3" t="s">
        <v>89</v>
      </c>
    </row>
    <row r="22" spans="1:4">
      <c r="A22" s="4" t="s">
        <v>90</v>
      </c>
      <c r="B22" s="7" t="n">
        <v>13743311</v>
      </c>
      <c r="C22" s="7" t="n">
        <v>12335195</v>
      </c>
    </row>
    <row r="23" spans="1:4">
      <c r="A23" s="3" t="s">
        <v>91</v>
      </c>
    </row>
    <row r="24" spans="1:4">
      <c r="A24" s="4" t="s">
        <v>92</v>
      </c>
      <c r="B24" s="7" t="n">
        <v>7564946</v>
      </c>
      <c r="C24" s="7" t="n">
        <v>6808547</v>
      </c>
    </row>
    <row r="25" spans="1:4">
      <c r="A25" s="4" t="s">
        <v>112</v>
      </c>
    </row>
    <row r="26" spans="1:4">
      <c r="A26" s="3" t="s">
        <v>89</v>
      </c>
    </row>
    <row r="27" spans="1:4">
      <c r="A27" s="4" t="s">
        <v>90</v>
      </c>
      <c r="B27" s="7" t="n">
        <v>2266771</v>
      </c>
      <c r="C27" s="7" t="n">
        <v>1709397</v>
      </c>
    </row>
    <row r="28" spans="1:4">
      <c r="A28" s="3" t="s">
        <v>91</v>
      </c>
    </row>
    <row r="29" spans="1:4">
      <c r="A29" s="4" t="s">
        <v>92</v>
      </c>
      <c r="B29" s="7" t="n">
        <v>1438648</v>
      </c>
      <c r="C29" s="7" t="n">
        <v>1047747</v>
      </c>
    </row>
    <row r="30" spans="1:4">
      <c r="A30" s="4" t="s">
        <v>113</v>
      </c>
    </row>
    <row r="31" spans="1:4">
      <c r="A31" s="3" t="s">
        <v>89</v>
      </c>
    </row>
    <row r="32" spans="1:4">
      <c r="A32" s="4" t="s">
        <v>90</v>
      </c>
      <c r="B32" s="7" t="n">
        <v>993161</v>
      </c>
      <c r="C32" s="7" t="n">
        <v>769574</v>
      </c>
    </row>
    <row r="33" spans="1:4">
      <c r="A33" s="3" t="s">
        <v>91</v>
      </c>
    </row>
    <row r="34" spans="1:4">
      <c r="A34" s="4" t="s">
        <v>92</v>
      </c>
      <c r="B34" s="7" t="n">
        <v>644746</v>
      </c>
      <c r="C34" s="7" t="n">
        <v>500426</v>
      </c>
    </row>
    <row r="35" spans="1:4">
      <c r="A35" s="4" t="s">
        <v>114</v>
      </c>
    </row>
    <row r="36" spans="1:4">
      <c r="A36" s="3" t="s">
        <v>89</v>
      </c>
    </row>
    <row r="37" spans="1:4">
      <c r="A37" s="4" t="s">
        <v>90</v>
      </c>
      <c r="B37" s="7" t="n">
        <v>800316</v>
      </c>
      <c r="C37" s="7" t="n">
        <v>634326</v>
      </c>
    </row>
    <row r="38" spans="1:4">
      <c r="A38" s="3" t="s">
        <v>91</v>
      </c>
    </row>
    <row r="39" spans="1:4">
      <c r="A39" s="4" t="s">
        <v>92</v>
      </c>
      <c r="B39" s="7" t="n">
        <v>411468</v>
      </c>
      <c r="C39" s="7" t="n">
        <v>271012</v>
      </c>
    </row>
    <row r="40" spans="1:4">
      <c r="A40" s="4" t="s">
        <v>319</v>
      </c>
    </row>
    <row r="41" spans="1:4">
      <c r="A41" s="3" t="s">
        <v>676</v>
      </c>
    </row>
    <row r="42" spans="1:4">
      <c r="A42" s="4" t="s">
        <v>50</v>
      </c>
      <c r="B42" s="7" t="n">
        <v>1464435</v>
      </c>
      <c r="C42" s="7" t="n">
        <v>1690872</v>
      </c>
    </row>
    <row r="43" spans="1:4">
      <c r="A43" s="4" t="s">
        <v>51</v>
      </c>
      <c r="B43" s="7" t="n">
        <v>1133122</v>
      </c>
      <c r="C43" s="7" t="n">
        <v>1279762</v>
      </c>
    </row>
    <row r="44" spans="1:4">
      <c r="A44" s="4" t="s">
        <v>53</v>
      </c>
      <c r="B44" s="7" t="n">
        <v>9178009</v>
      </c>
      <c r="C44" s="7" t="n">
        <v>8986554</v>
      </c>
    </row>
    <row r="45" spans="1:4">
      <c r="A45" s="3" t="s">
        <v>89</v>
      </c>
    </row>
    <row r="46" spans="1:4">
      <c r="A46" s="4" t="s">
        <v>90</v>
      </c>
      <c r="B46" s="7" t="n">
        <v>16010082</v>
      </c>
      <c r="C46" s="7" t="n">
        <v>14044592</v>
      </c>
    </row>
    <row r="47" spans="1:4">
      <c r="A47" s="3" t="s">
        <v>91</v>
      </c>
    </row>
    <row r="48" spans="1:4">
      <c r="A48" s="4" t="s">
        <v>92</v>
      </c>
      <c r="B48" s="7" t="n">
        <v>9003594</v>
      </c>
      <c r="C48" s="7" t="n">
        <v>7856294</v>
      </c>
    </row>
    <row r="49" spans="1:4">
      <c r="A49" s="4" t="s">
        <v>93</v>
      </c>
      <c r="B49" s="7" t="n">
        <v>7006488</v>
      </c>
      <c r="C49" s="7" t="n">
        <v>6188298</v>
      </c>
    </row>
    <row r="50" spans="1:4">
      <c r="A50" s="4" t="s">
        <v>677</v>
      </c>
      <c r="B50" s="7" t="n">
        <v>320094</v>
      </c>
      <c r="C50" s="7" t="n">
        <v>288045</v>
      </c>
    </row>
    <row r="51" spans="1:4">
      <c r="A51" s="4" t="s">
        <v>678</v>
      </c>
      <c r="B51" s="7" t="n">
        <v>5245707</v>
      </c>
      <c r="C51" s="7" t="n">
        <v>5036017</v>
      </c>
    </row>
    <row r="52" spans="1:4">
      <c r="A52" s="4" t="s">
        <v>679</v>
      </c>
      <c r="B52" s="7" t="n">
        <v>1440687</v>
      </c>
      <c r="C52" s="7" t="n">
        <v>864236</v>
      </c>
    </row>
    <row r="53" spans="1:4">
      <c r="A53" s="3" t="s">
        <v>680</v>
      </c>
    </row>
    <row r="54" spans="1:4">
      <c r="A54" s="4" t="s">
        <v>682</v>
      </c>
      <c r="B54" s="7" t="n">
        <v>1440687</v>
      </c>
      <c r="C54" s="7" t="n">
        <v>864236</v>
      </c>
    </row>
    <row r="55" spans="1:4">
      <c r="A55" s="4" t="s">
        <v>683</v>
      </c>
    </row>
    <row r="56" spans="1:4">
      <c r="A56" s="3" t="s">
        <v>89</v>
      </c>
    </row>
    <row r="57" spans="1:4">
      <c r="A57" s="4" t="s">
        <v>90</v>
      </c>
      <c r="B57" s="7" t="n">
        <v>13743311</v>
      </c>
      <c r="C57" s="7" t="n">
        <v>12335195</v>
      </c>
    </row>
    <row r="58" spans="1:4">
      <c r="A58" s="3" t="s">
        <v>91</v>
      </c>
    </row>
    <row r="59" spans="1:4">
      <c r="A59" s="4" t="s">
        <v>92</v>
      </c>
      <c r="B59" s="7" t="n">
        <v>7564946</v>
      </c>
      <c r="C59" s="7" t="n">
        <v>6882951</v>
      </c>
    </row>
    <row r="60" spans="1:4">
      <c r="A60" s="4" t="s">
        <v>684</v>
      </c>
    </row>
    <row r="61" spans="1:4">
      <c r="A61" s="3" t="s">
        <v>89</v>
      </c>
    </row>
    <row r="62" spans="1:4">
      <c r="A62" s="4" t="s">
        <v>90</v>
      </c>
      <c r="B62" s="7" t="n">
        <v>2266771</v>
      </c>
      <c r="C62" s="7" t="n">
        <v>1709397</v>
      </c>
    </row>
    <row r="63" spans="1:4">
      <c r="A63" s="3" t="s">
        <v>91</v>
      </c>
    </row>
    <row r="64" spans="1:4">
      <c r="A64" s="4" t="s">
        <v>92</v>
      </c>
      <c r="B64" s="7" t="n">
        <v>1438648</v>
      </c>
      <c r="C64" s="7" t="n">
        <v>1047747</v>
      </c>
    </row>
    <row r="65" spans="1:4">
      <c r="A65" s="4" t="s">
        <v>320</v>
      </c>
    </row>
    <row r="66" spans="1:4">
      <c r="A66" s="3" t="s">
        <v>676</v>
      </c>
    </row>
    <row r="67" spans="1:4">
      <c r="A67" s="4" t="s">
        <v>50</v>
      </c>
      <c r="B67" s="7" t="n">
        <v>2387686</v>
      </c>
      <c r="C67" s="7" t="n">
        <v>2257658</v>
      </c>
    </row>
    <row r="68" spans="1:4">
      <c r="A68" s="4" t="s">
        <v>51</v>
      </c>
      <c r="B68" s="7" t="n">
        <v>2010612</v>
      </c>
      <c r="C68" s="7" t="n">
        <v>1372488</v>
      </c>
    </row>
    <row r="69" spans="1:4">
      <c r="A69" s="4" t="s">
        <v>53</v>
      </c>
      <c r="B69" s="7" t="n">
        <v>5285929</v>
      </c>
      <c r="C69" s="7" t="n">
        <v>4354741</v>
      </c>
    </row>
    <row r="70" spans="1:4">
      <c r="A70" s="3" t="s">
        <v>89</v>
      </c>
    </row>
    <row r="71" spans="1:4">
      <c r="A71" s="4" t="s">
        <v>90</v>
      </c>
      <c r="B71" s="7" t="n">
        <v>1793477</v>
      </c>
      <c r="C71" s="7" t="n">
        <v>1403900</v>
      </c>
    </row>
    <row r="72" spans="1:4">
      <c r="A72" s="3" t="s">
        <v>91</v>
      </c>
    </row>
    <row r="73" spans="1:4">
      <c r="A73" s="4" t="s">
        <v>92</v>
      </c>
      <c r="B73" s="7" t="n">
        <v>1056214</v>
      </c>
      <c r="C73" s="7" t="n">
        <v>771438</v>
      </c>
    </row>
    <row r="74" spans="1:4">
      <c r="A74" s="4" t="s">
        <v>93</v>
      </c>
      <c r="B74" s="7" t="n">
        <v>737263</v>
      </c>
      <c r="C74" s="7" t="n">
        <v>632462</v>
      </c>
    </row>
    <row r="75" spans="1:4">
      <c r="A75" s="4" t="s">
        <v>677</v>
      </c>
      <c r="B75" s="7" t="n">
        <v>622324</v>
      </c>
      <c r="C75" s="7" t="n">
        <v>566135</v>
      </c>
    </row>
    <row r="76" spans="1:4">
      <c r="A76" s="4" t="s">
        <v>678</v>
      </c>
      <c r="B76" s="7" t="n">
        <v>681073</v>
      </c>
      <c r="C76" s="7" t="n">
        <v>848381</v>
      </c>
    </row>
    <row r="77" spans="1:4">
      <c r="A77" s="4" t="s">
        <v>679</v>
      </c>
      <c r="B77" s="7" t="n">
        <v>-566134</v>
      </c>
      <c r="C77" s="7" t="n">
        <v>-782054</v>
      </c>
    </row>
    <row r="78" spans="1:4">
      <c r="A78" s="3" t="s">
        <v>680</v>
      </c>
    </row>
    <row r="79" spans="1:4">
      <c r="A79" s="4" t="s">
        <v>103</v>
      </c>
      <c r="C79" s="7" t="n">
        <v>313370</v>
      </c>
    </row>
    <row r="80" spans="1:4">
      <c r="A80" s="4" t="s">
        <v>682</v>
      </c>
      <c r="B80" s="7" t="n">
        <v>-566134</v>
      </c>
      <c r="C80" s="7" t="n">
        <v>-468684</v>
      </c>
    </row>
    <row r="81" spans="1:4">
      <c r="A81" s="4" t="s">
        <v>685</v>
      </c>
    </row>
    <row r="82" spans="1:4">
      <c r="A82" s="3" t="s">
        <v>89</v>
      </c>
    </row>
    <row r="83" spans="1:4">
      <c r="A83" s="4" t="s">
        <v>90</v>
      </c>
      <c r="B83" s="7" t="n">
        <v>993161</v>
      </c>
      <c r="C83" s="7" t="n">
        <v>769574</v>
      </c>
    </row>
    <row r="84" spans="1:4">
      <c r="A84" s="3" t="s">
        <v>91</v>
      </c>
    </row>
    <row r="85" spans="1:4">
      <c r="A85" s="4" t="s">
        <v>92</v>
      </c>
      <c r="B85" s="7" t="n">
        <v>644746</v>
      </c>
      <c r="C85" s="7" t="n">
        <v>500426</v>
      </c>
    </row>
    <row r="86" spans="1:4">
      <c r="A86" s="4" t="s">
        <v>686</v>
      </c>
    </row>
    <row r="87" spans="1:4">
      <c r="A87" s="3" t="s">
        <v>89</v>
      </c>
    </row>
    <row r="88" spans="1:4">
      <c r="A88" s="4" t="s">
        <v>90</v>
      </c>
      <c r="B88" s="7" t="n">
        <v>800316</v>
      </c>
      <c r="C88" s="7" t="n">
        <v>634326</v>
      </c>
    </row>
    <row r="89" spans="1:4">
      <c r="A89" s="3" t="s">
        <v>91</v>
      </c>
    </row>
    <row r="90" spans="1:4">
      <c r="A90" s="4" t="s">
        <v>92</v>
      </c>
      <c r="B90" s="7" t="n">
        <v>411468</v>
      </c>
      <c r="C90" s="7" t="n">
        <v>271012</v>
      </c>
    </row>
    <row r="91" spans="1:4">
      <c r="A91" s="4" t="s">
        <v>687</v>
      </c>
    </row>
    <row r="92" spans="1:4">
      <c r="A92" s="3" t="s">
        <v>680</v>
      </c>
    </row>
    <row r="93" spans="1:4">
      <c r="A93" s="4" t="s">
        <v>681</v>
      </c>
      <c r="B93" s="7" t="n">
        <v>-109433</v>
      </c>
      <c r="C93" s="7" t="n">
        <v>-12897</v>
      </c>
    </row>
    <row r="94" spans="1:4">
      <c r="A94" s="4" t="s">
        <v>101</v>
      </c>
      <c r="B94" s="7" t="n">
        <v>309008</v>
      </c>
      <c r="C94" s="7" t="n">
        <v>266225</v>
      </c>
    </row>
    <row r="95" spans="1:4">
      <c r="A95" s="4" t="s">
        <v>682</v>
      </c>
      <c r="B95" s="5" t="n">
        <v>-199575</v>
      </c>
      <c r="C95" s="5" t="n">
        <v>-2532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25:01Z</dcterms:created>
  <dcterms:modified xmlns:dcterms="http://purl.org/dc/terms/" xmlns:xsi="http://www.w3.org/2001/XMLSchema-instance" xsi:type="dcterms:W3CDTF">2019-03-29T16:25:01Z</dcterms:modified>
</cp:coreProperties>
</file>